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ignificant Accounting Policies" sheetId="8" r:id="rId8"/>
    <s:sheet name="Fair Value Measurements" sheetId="9" r:id="rId9"/>
    <s:sheet name="Inventories" sheetId="10" r:id="rId10"/>
    <s:sheet name="Goodwill And Purchased Intangib" sheetId="11" r:id="rId11"/>
    <s:sheet name="Income Taxes" sheetId="12" r:id="rId12"/>
    <s:sheet name="Long-Term Debt" sheetId="13" r:id="rId13"/>
    <s:sheet name="Common Stock And Dividends" sheetId="14" r:id="rId14"/>
    <s:sheet name="Equity-Based Compensation" sheetId="15" r:id="rId15"/>
    <s:sheet name="Earnings (Loss) Per Share" sheetId="16" r:id="rId16"/>
    <s:sheet name="Segment Information" sheetId="17" r:id="rId17"/>
    <s:sheet name="Legal Matters And Indemnificati" sheetId="18" r:id="rId18"/>
    <s:sheet name="Restructuring and Related Costs" sheetId="19" r:id="rId19"/>
    <s:sheet name="Basis Of Presentation (Policy)" sheetId="20" r:id="rId20"/>
    <s:sheet name="Fair Value Measurements (Tables" sheetId="21" r:id="rId21"/>
    <s:sheet name="Inventories (Tables)" sheetId="22" r:id="rId22"/>
    <s:sheet name="Goodwill And Purchased Intang23" sheetId="23" r:id="rId23"/>
    <s:sheet name="Common Stock And Dividends (Tab" sheetId="24" r:id="rId24"/>
    <s:sheet name="Equity-Based Compensation (Tabl" sheetId="25" r:id="rId25"/>
    <s:sheet name="Earnings (Loss) Per Share (Tabl" sheetId="26" r:id="rId26"/>
    <s:sheet name="Fair Value Measurements (Fair V" sheetId="27" r:id="rId27"/>
    <s:sheet name="Inventories (Schedule of Invent" sheetId="28" r:id="rId28"/>
    <s:sheet name="Goodwill And Purchased Intang29" sheetId="29" r:id="rId29"/>
    <s:sheet name="Goodwill And Purchased Intang30" sheetId="30" r:id="rId30"/>
    <s:sheet name="Goodwill And Purchased Intang31" sheetId="31" r:id="rId31"/>
    <s:sheet name="Income Taxes (Narrative) (Detai" sheetId="32" r:id="rId32"/>
    <s:sheet name="Long-Term Debt (Narrative) (Det" sheetId="33" r:id="rId33"/>
    <s:sheet name="Common Stock And Dividends (Nar" sheetId="34" r:id="rId34"/>
    <s:sheet name="Common Stock And Dividends (Sha" sheetId="35" r:id="rId35"/>
    <s:sheet name="Equity-Based Compensation (Summ" sheetId="36" r:id="rId36"/>
    <s:sheet name="Equity-Based Compensation (Equi" sheetId="37" r:id="rId37"/>
    <s:sheet name="Equity-Based Compensation (Eq38" sheetId="38" r:id="rId38"/>
    <s:sheet name="Equity-Based Compensation (Eq39" sheetId="39" r:id="rId39"/>
    <s:sheet name="Equity-Based Compensation (Mark" sheetId="40" r:id="rId40"/>
    <s:sheet name="Earnings (Loss) Per Share (Comp" sheetId="41" r:id="rId41"/>
    <s:sheet name="Segment Information (Narrative)" sheetId="42" r:id="rId42"/>
    <s:sheet name="Legal Matters And Indemnifica43" sheetId="43" r:id="rId43"/>
    <s:sheet name="Restructuring and Related Cos44" sheetId="44" r:id="rId44"/>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l. 01, 2016</t>
  </si>
  <si>
    <t>Jul. 22, 2016</t>
  </si>
  <si>
    <t>Document And Entity Information [Abstract]</t>
  </si>
  <si>
    <t>Document Type</t>
  </si>
  <si>
    <t>10-Q</t>
  </si>
  <si>
    <t>Amendment Flag</t>
  </si>
  <si>
    <t>false</t>
  </si>
  <si>
    <t>Document Period End Date</t>
  </si>
  <si>
    <t>Jul. 1,
		2016</t>
  </si>
  <si>
    <t>Document Fiscal Year Focus</t>
  </si>
  <si>
    <t>Document Fiscal Period Focus</t>
  </si>
  <si>
    <t>Q2</t>
  </si>
  <si>
    <t>Trading Symbol</t>
  </si>
  <si>
    <t>ISIL</t>
  </si>
  <si>
    <t>Entity Registrant Name</t>
  </si>
  <si>
    <t>INTERSIL CORP/DE</t>
  </si>
  <si>
    <t>Entity Central Index Key</t>
  </si>
  <si>
    <t>Current Fiscal Year End Date</t>
  </si>
  <si>
    <t>--12-30</t>
  </si>
  <si>
    <t>Entity Filer Category</t>
  </si>
  <si>
    <t>Large Accelerated Filer</t>
  </si>
  <si>
    <t>Entity Common Stock, Shares Outstanding</t>
  </si>
  <si>
    <t>CONDENSED CONSOLIDATED STATEMENTS OF OPERATIONS - USD ($) shares in Thousands, $ in Thousands</t>
  </si>
  <si>
    <t>3 Months Ended</t>
  </si>
  <si>
    <t>Jul. 03, 2015</t>
  </si>
  <si>
    <t>Condensed Consolidated Statements Of Operations [Abstract]</t>
  </si>
  <si>
    <t>Revenue</t>
  </si>
  <si>
    <t>Cost of revenue</t>
  </si>
  <si>
    <t>Gross profit</t>
  </si>
  <si>
    <t>Operating costs and expenses:</t>
  </si>
  <si>
    <t>Research and development</t>
  </si>
  <si>
    <t>Selling, general and administrative</t>
  </si>
  <si>
    <t>Amortization of purchased intangibles</t>
  </si>
  <si>
    <t>Restructuring and related costs</t>
  </si>
  <si>
    <t>Provision for TAOS litigation</t>
  </si>
  <si>
    <t>Operating income (loss)</t>
  </si>
  <si>
    <t>Interest expense and other</t>
  </si>
  <si>
    <t>Gain (loss) on investments, net</t>
  </si>
  <si>
    <t>Income (loss) before taxes</t>
  </si>
  <si>
    <t>Income tax expense (benefit)</t>
  </si>
  <si>
    <t>Net income (loss)</t>
  </si>
  <si>
    <t>Earnings (loss) per share</t>
  </si>
  <si>
    <t>Basic</t>
  </si>
  <si>
    <t>Diluted</t>
  </si>
  <si>
    <t>Cash dividends declared per common share</t>
  </si>
  <si>
    <t>Weighted average common shares outstanding:</t>
  </si>
  <si>
    <t>CONDENSED CONSOLIDATED STATEMENTS OF COMPREHENSIVE INCOME (LOSS) - USD ($) $ in Thousands</t>
  </si>
  <si>
    <t>Condensed Consolidated Statements Of Comprehensive Income (Loss) [Abstract]</t>
  </si>
  <si>
    <t>Currency translation adjustments, net</t>
  </si>
  <si>
    <t>Comprehensive income (loss)</t>
  </si>
  <si>
    <t>CONDENSED CONSOLIDATED BALANCE SHEETS - USD ($) $ in Thousands</t>
  </si>
  <si>
    <t>Jan. 01, 2016</t>
  </si>
  <si>
    <t>Current Assets:</t>
  </si>
  <si>
    <t>Cash and cash equivalents</t>
  </si>
  <si>
    <t>Trade receivables, net of reserves ($12,579 as of July 1, 2016 and $14,541 as of January 1, 2016)</t>
  </si>
  <si>
    <t>Inventories</t>
  </si>
  <si>
    <t>Prepaid expenses and other current assets</t>
  </si>
  <si>
    <t>Income taxes receivable</t>
  </si>
  <si>
    <t>Total Current Assets</t>
  </si>
  <si>
    <t>Non-current Assets:</t>
  </si>
  <si>
    <t>Property, plant &amp; equipment, net of accumulated depreciation ($244,073 as of July 1, 2016 and $273,352 as of January 1, 2016)</t>
  </si>
  <si>
    <t>Purchased intangibles, net of accumulated amortization ($51,520 as of July 1, 2016 and $77,225 as of January 1, 2016)</t>
  </si>
  <si>
    <t>Goodwill</t>
  </si>
  <si>
    <t>Deferred income tax assets</t>
  </si>
  <si>
    <t>Other non-current assets</t>
  </si>
  <si>
    <t>Total Non-current Assets</t>
  </si>
  <si>
    <t>Total Assets</t>
  </si>
  <si>
    <t>Current Liabilities:</t>
  </si>
  <si>
    <t>Trade payables</t>
  </si>
  <si>
    <t>Accrued compensation</t>
  </si>
  <si>
    <t>Other accrued expenses and liabilities</t>
  </si>
  <si>
    <t>Deferred income</t>
  </si>
  <si>
    <t>Income taxes payable</t>
  </si>
  <si>
    <t>Total Current Liabilities</t>
  </si>
  <si>
    <t>Non-current Liabilities:</t>
  </si>
  <si>
    <t>Other non-current liabilities</t>
  </si>
  <si>
    <t>Total Non-current Liabilities</t>
  </si>
  <si>
    <t>Stockholders' Equity:</t>
  </si>
  <si>
    <t>Preferred stock, $0.01 par value, 2 million shares authorized; no shares issued or outstanding</t>
  </si>
  <si>
    <t xml:space="preserve"> </t>
  </si>
  <si>
    <t>Class A common stock, $0.01 par value, voting; 600 million shares authorized; 135,396,641 shares issued and outstanding as of July 1, 2016 and 132,728,391 shares issued and outstanding as of January 1, 2016</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 [Abstract]</t>
  </si>
  <si>
    <t>Trade receivables, reserv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 USD ($) $ in Thousands</t>
  </si>
  <si>
    <t>Operating Activities</t>
  </si>
  <si>
    <t>Adjustments to reconcile net income (loss) to net cash flows from operating activities:</t>
  </si>
  <si>
    <t>Depreciation</t>
  </si>
  <si>
    <t>Amortization of intangibles</t>
  </si>
  <si>
    <t>Equity-based compensation</t>
  </si>
  <si>
    <t>Deferred income taxes</t>
  </si>
  <si>
    <t>Excess tax benefit received on exercise of stock options</t>
  </si>
  <si>
    <t>Loss on sale of fixed assets</t>
  </si>
  <si>
    <t>Non-cash portion of restructuring charges</t>
  </si>
  <si>
    <t>Gain on investments</t>
  </si>
  <si>
    <t>Changes in operating assets and liabilities:</t>
  </si>
  <si>
    <t>Trade receivables</t>
  </si>
  <si>
    <t>Trade payables and other liabilities</t>
  </si>
  <si>
    <t>Income taxes</t>
  </si>
  <si>
    <t>Other long-term assets / liabilities, net</t>
  </si>
  <si>
    <t>Net cash flows provided by operating activities</t>
  </si>
  <si>
    <t>Investing Activities</t>
  </si>
  <si>
    <t>Proceeds from long-term investments</t>
  </si>
  <si>
    <t>Purchase of property, plant and equipment</t>
  </si>
  <si>
    <t>Net cash flows used in investing activities</t>
  </si>
  <si>
    <t>Financing Activities</t>
  </si>
  <si>
    <t>Proceeds, net of taxes withheld, from equity-based awards</t>
  </si>
  <si>
    <t>Dividends paid</t>
  </si>
  <si>
    <t>Net cash flows used in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 xml:space="preserve">﻿
Note 1—Basis of Presentation
﻿
Intersil Corporation (“Intersil,” which may also be referred to as “we,” “us,” or “our”) is a leading provider of innovative power management and precision analog semiconductor solutions. Our products address some of the largest markets within the industrial and infrastructure, and consumer and computing end markets.
﻿
In our opinion, these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1, 2016 condensed consolidated balance sheet from our audited consolidated year-end financial statements. You should read this interim report in conjunction with our Annual Report on Form 10-K for the year ended January 1, 2016 .
﻿
We utilize a 52/53 fiscal week year, ending on the nearest Friday to December 31. Fiscal years 2016 and 2015 , are and were, respectively, 52-week years. Quarterly and annual periods vary from exact calendar quarters and years.
Recent Accounting Guidance Not Yet Adopted
In January 2016, the Financial Accounting Standards Board, or FASB, issued Accounting Standard update, or ASU , 2016-01, Recognition and Measurement of Financial Assets and Financial Liabilities ,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 This ASU affects entities that issue equity-based payment awards to their employees. The ASU is designed to simplify several aspects of accounting for equity-based payment award transactions, which include income tax consequences, classification of awards as either equity or liabilities, classification on the statement of cash flows, and forfeiture rate calculations. ASU 2016-09 will become effective for us beginning in the first quarter of 2017 ; e arly adoption is permitted. We are currently evaluating the impact of the adoption of this guidance on our consolidated financial statements.
In April 2016, FASB issued an update to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We are currently evaluating the impact of the adoption of this guidance on our consolidated financial statements. </t>
  </si>
  <si>
    <t>Significant Accounting Policies</t>
  </si>
  <si>
    <t>Significant Accounting Policies [Abstract]</t>
  </si>
  <si>
    <t xml:space="preserve">Note 2 — Significant Accounting Policie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0, 2016.
There have been no changes to our significant accounting policies described in our Annual Report on Form 10-K for the year ended January 1, 2016 that have had a material impact on our unaudited condensed consolidated financial statements and related notes. </t>
  </si>
  <si>
    <t>Fair Value Measurements</t>
  </si>
  <si>
    <t>Fair Value Measurements [Abstract]</t>
  </si>
  <si>
    <t xml:space="preserve">﻿
Note 3 — Fair Value Measurements
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
We determine fair value on the following assets using these input levels (in thousands):
﻿
﻿
﻿
﻿
Fair value as of July 1, 2016 using:
﻿
Total
Quoted prices in active markets for identical assets (Level 1)
Significant other observable inputs (Level 2)
﻿ Assets
﻿ Cash equivalents:
﻿ Time deposit
$ 1,023
$ 1,023
$
-
﻿ Other non-current assets:
﻿ Deferred compensation investments
$ 10,359
$ 762
$ 9,597
﻿ Total assets measured at fair value
$ 11,382
$ 1,785
$ 9,597
﻿
﻿
Fair value as of January 1, 2016 using:
﻿
Total
Quoted prices in active markets for identical assets (Level 1)
Significant other observable inputs (Level 2)
﻿ Assets
﻿ Cash equivalents:
﻿ Time deposit
$ 827
$ 827
$
-
﻿ Other non-current assets:
﻿ Deferred compensation investments
$ 9,855
$ 400
$ 9,455
﻿ Total assets measured at fair value
$ 10,682
$ 1,227
$ 9,455
﻿
There were no transfers into or out of Level 1, Level 2, or Level 3 financial assets during the two quarters ended J uly 1, 2016 and July 3, 2015 . </t>
  </si>
  <si>
    <t>Inventories [Abstract]</t>
  </si>
  <si>
    <t xml:space="preserve">Note 4 — Inventories
﻿
Inventories are summarized below (in thousands):
﻿
﻿
﻿
As of
As of
﻿
July 1, 2016
January 1, 2016
﻿ Finished products
$ 18,442
$ 22,522
﻿ Work in process
47,230
38,238
﻿ Raw materials
3,805
4,574
﻿ Total inventories
$ 69,477
$ 65,334
﻿ </t>
  </si>
  <si>
    <t>Goodwill And Purchased Intangibles</t>
  </si>
  <si>
    <t>Goodwill And Purchased Intangibles [Abstract]</t>
  </si>
  <si>
    <t xml:space="preserve">﻿
Note 5 — Goodwill and Purchased Intangibles
﻿
Goodwill — We perform our annual test of impairment in our fourth quarter, or if indicators of impairment exist, in interim periods. Factors that could trigger a goodwill impairment review include adverse legal factors, adverse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
There were no impairment triggers noted during the two quarters ended July 1, 2016.
﻿
Purchased Intangibles — Our intangible assets consisted of the following (in thousands):
﻿
﻿
﻿
﻿
As of July 1, 2016
﻿
Definite-lived: developed technologies
Definite-lived: other
Total purchased intangibles
﻿
﻿ Gross carrying amount
$ 63,032
$ 14,600
$ 77,632
﻿ Accumulated amortization
40,122
11,398
51,520
﻿ Purchased intangibles, net
$ 22,910
$ 3,202
$ 26,112
﻿
﻿
As of January 1, 2016
﻿
Definite-lived: developed technologies
Definite-lived: other
Total purchased intangibles
﻿
﻿ Gross carrying amount
$ 63,032
$ 46,700
$ 109,732
﻿ Accumulated amortization
36,065
41,160
77,225
﻿ Purchased intangibles, net
$ 26,967
$ 5,540
$ 32,507
﻿
﻿
Substantially all of our purchased intangibles consist of multiple elements of developed technology which have estimated useful lives of five to seven years. Other purchased intangibles consist primarily of customer relationships and other identifiable assets, which have an estimated useful life of three to seven years. No trigger requiring an impairment review was noted during the two quarters ended July 1, 2016.
﻿
Expected remaining amortization expense by year to the end of the current amortization schedule is as follows (in thousands):
﻿
﻿
﻿
﻿
﻿ To be recognized in:
﻿ 2016
$ 5,339
﻿ 2017
9,480
﻿ 2018
4,362
﻿ 2019
1,890
﻿ 2020 and thereafter
5,041
﻿ Total expected amortization expense
$ 26,112
﻿ </t>
  </si>
  <si>
    <t>Income Taxes</t>
  </si>
  <si>
    <t>Income Taxes [Abstract]</t>
  </si>
  <si>
    <t xml:space="preserve">Note 6 — Income Taxes
﻿
Our income tax expense was $0.8 million, which equates to an effective tax rate of 36.1% , for the quarter ended July 1, 2016 compared to an income tax benefit of $22.1 million, which equated to a negative effective tax rate of 141.8% , for the quarter ended July 3, 2015. Our income tax expense was $3.8 million, which equates to an effective tax rate of 22.2% , for the two quarters ended July 1, 2016 compared to an income tax expense of $16.6 million, which equated to a negative effective tax rate of 34.8% , for the two quarters ended July 3, 2015.
﻿
Our effective tax rate for the quarter ended July 1, 2016 differs from the 35% U.S. federal statutory income tax rate due primarily to income earned in jurisdictions where the tax rate is lower than the United States, principally in Malaysia, state income taxes, U.S. research and development tax credits, U.S. domestic production activity and other permanent non-deductible items. Our effective tax rate was negative for the quarter ended July 3, 2015, primarily due to losses in foreign jurisdictions related to the TAOS litigation. The $ 81.1 million accrual recorded for the TAOS litigation was treated as an unusual and discrete item for the quarter, for which the future tax benefit was $ 1.2 million, and the loss was allocated primarily to our Malaysian operations. Additionally, the two quarters ended July 3, 2015 included a net tax benefit of $ 27.7 million related to the release of a reserve for an uncertain tax position for which the statutes of limitation in certain jurisdictions expired during the period.
﻿
For the quarter ended July 1, 2016, we have no material changes to our tax years subject to examination by major tax jurisdictions. Accordingly, we have no material changes to our unrecognized tax benefits and related interest and penalty since the year ended January 1, 2016. We do not believe that there will be a significant increase or decrease in unrecognized tax benefits within the next six months.
﻿ </t>
  </si>
  <si>
    <t>Long-Term Debt</t>
  </si>
  <si>
    <t>Long Term Debt [Abstract]</t>
  </si>
  <si>
    <t xml:space="preserve">Note 7 — Long-Term Debt
﻿
On July 19 , 2016, we entered into an amended and restated five -year, $ 225.0 million revolving credit facility, or the Amended Facility, that matures on July 19, 2021 and is payable in full upon maturity. The Amended Facility replaces our five -year, $ 325.0 million revolving credit facility, or the Facility, that would have matured on September 1, 2016 . Under the Amended Facility, $50.0 million is available for the issuance of standby letters of credit, $ 30.0 million is available as swing line loans, and $ 70.0 million is available for multicurrency borrowings. Amounts repaid under the Amended Facility may be re-borrowed. We did not have any outstanding borrowings against the Facility as of July 1, 2016 or January 1, 2016.
﻿
Standby Letters of Credit — We issue standby letters of credit during the ordinary course of business through major financial institutions as required for certain regulatory matters. We had outstanding letters of credit totaling $1.1 million and $1.3 million as of July 1, 2016 and January 1, 2016, respectively. The standby letters of credit are secured by pledged deposits. </t>
  </si>
  <si>
    <t>Common Stock And Dividends</t>
  </si>
  <si>
    <t>Common Stock And Dividends [Abstract]</t>
  </si>
  <si>
    <t xml:space="preserve">Note 8 — Common Stock and Dividends
﻿
Class A Common Stock — S hare activity for Class A common stock since January 1, 2016 (in thousands):
﻿
﻿
﻿
﻿
﻿ Beginning balance as of January 1, 2016
132,728
﻿ Shares issued under stock plans, net of shares withheld for taxes
2,669
﻿ Ending balance as of July 1, 2016
135,397
﻿
﻿
﻿
Dividends — During April 2016, our Board of Directors declared a dividend of $ 0.12 per share of common stock payable on or about May 27, 2016 , to stockholders of record as of the close of business on May 17, 2016 . During July 2016, our Board of Directors declared a dividend of $ 0.12 per share of common stock payable on or about August 26, 2016 , to stockholders of record as of the close of business on August 16, 2016 . </t>
  </si>
  <si>
    <t>Equity-Based Compensation</t>
  </si>
  <si>
    <t>Equity-Based Compensation [Abstract]</t>
  </si>
  <si>
    <t xml:space="preserve">Note 9 — Equity-based Compensation
﻿
The following table represents the weighted-average fair value compensation cost per share of restricted and deferred stock awards (“Awards”) granted:
﻿
﻿
﻿
﻿
Two Quarters Ended
﻿
July 1, 2016
July 3, 2015
﻿ Awards
$ 13.38
$ 14.82
﻿
Equity-based Compensation Summary — The following table presents information about options and awards as of and activity for the quarter ended July 1, 2016:
﻿
﻿
﻿
﻿
﻿
﻿
Options
Awards
Aggregate information
﻿
Shares
Weighted-average price
Weighted-average remaining contract lives
Shares
Aggregate intrinsic value
Aggregate unrecognized compensation cost
﻿
(in thousands)
(per share)
(in years)
(in thousands)
(in thousands)
(in thousands)
﻿ Outstanding as of January 1, 2016 4,013
$ 12.02
2.2
5,509
$ 75,432
$ 29,042
﻿ Granted (1)
-
-
-
1,975
﻿ Exercised (2) (1,066)
10.57
1.6
(1,901)
﻿ Canceled (120)
16.30
0.3
(409)
﻿ Outstanding as of July 1, 2016 2,827
$ 12.38
1.8
5,174
$ 73,872
$ 38,360
﻿
﻿ As of July 1, 2016:
﻿ Exercisable/vested (2) 2,738
$ 12.37
1.7
67
$ 4,903
﻿ Vested and expected to vest 2,827
$ 12.38
1.8
3,384
$ 53,724
﻿
(1) Grants include 344,476 MSU Awards issued during the two quarters ended July 1, 2016.
(2) Awards exercised are those that have reached full vested status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July 1, 2016 were 67,000 shares as shown in the Awards column as Exercisable/vested.
﻿
﻿
﻿ Additional Disclosures
Two Quarters Ended
﻿
July 1, 2016
July 3, 2015
﻿
in thousands
﻿
﻿ Shares issued under the employee stock purchase plan
254
265
﻿ Aggregate intrinsic value of stock options exercised
$ 2,941
$ 1,458
﻿
Financial Statement Effects and Presentation — The following table shows total equity-based compensation expense for the periods indicated that are included in our unaudited condensed consolidated statements of operations (in thousands):
﻿
﻿
﻿
﻿
Quarter Ended
Two Quarters Ended
﻿
July 1, 2016
July 3, 2015
July 1, 2016
July 3, 2015
﻿ By statement of operations line item
﻿ Cost of revenue
$ 284
$ 437
$ 742
$ 829
﻿ Research and development
$ 3,834
$ 2,658
$ 6,937
$ 5,409
﻿ Selling, general and administrative
$ 4,004
$ 3,594
$ 6,925
$ 6,207
﻿ By stock type
﻿ Stock options
$ 13
$ 105
$ 48
$ 483
﻿ Restricted and deferred stock awards
$ 7,855
$ 6,299
$ 14,047
$ 11,363
﻿ Employee stock purchase plan
$ 254
$ 285
$ 509
$ 599
﻿
Market based Grants — As of July 1, 2016, we had options and awards outstanding that include service conditions as well as market conditions related to total stockholder return. Under the terms of the agreements, participants may receive from 0 - 300 % of the original grant. Equity-based compensation cost is measured at the grant date, based on the fair value of the number of shares ultimately expected to vest, and is re cognized as an expense, on a straight line basis, over the requisite service period:
﻿
﻿
﻿
﻿
﻿
July 1, 2016
﻿
Options
Awards
﻿
(in thousands)
﻿ Market-based units outstanding
-
931
﻿ Maximum shares that could be issued assuming the highest level of performance
-
2,161
﻿ Market-based shares expected to vest / vested
-
872
﻿ Amount to be recognized as compensation cost over the performance period
$
-
$ 4,191
﻿ </t>
  </si>
  <si>
    <t>Earnings (Loss) Per Share</t>
  </si>
  <si>
    <t>Earnings (Loss) Per Share [Abstract]</t>
  </si>
  <si>
    <t xml:space="preserve">Note 10 —Earnings (Loss) Per Share
﻿
The following table sets forth the computation of basic and diluted earnings (loss) per share (in thousands, except per share amounts):
﻿
﻿
﻿
Quarter Ended
Two Quarters Ended
﻿
July 1, 2016
July 3, 2015
July 1, 2016
July 3, 2015
﻿ Numerator :
﻿ Net income (loss) to common stockholders
$ 1,389
$ 37,724
$ 13,140
$ (31,100)
﻿ Denominator:
﻿ Denominator for basic earnings per share—weighted average common shares
135,086
131,916
133,972
131,214
﻿ Effect of stock options and awards
2,246
907
2,000
-
﻿ Denominator for diluted earnings per share—adjusted weighted average common shares
137,332
132,823
135,972
131,214
﻿ Earnings per share:
﻿ Basic
$ 0.01
$ 0.29
$ 0.10
$ (0.24)
﻿ Diluted
$ 0.01
$ 0.28
$ 0.10
$ (0.24)
﻿ Anti-dilutive shares not included in the above calculations:
﻿ Awards
-
-
-
5,655
﻿ Options
1,419
1,111
1,070
812
﻿ </t>
  </si>
  <si>
    <t>Segment Information</t>
  </si>
  <si>
    <t>Segment Information [Abstract]</t>
  </si>
  <si>
    <t xml:space="preserve">Note 11 — Segment Information
﻿
We report our results in one reportable segment. We design and develop innovative power management and precision analog integrated circuits, or ICs. Our chief executive officer is our chief operating decision maker. </t>
  </si>
  <si>
    <t>Legal Matters And Indemnifications</t>
  </si>
  <si>
    <t>Legal Matters And Indemnifications [Abstract]</t>
  </si>
  <si>
    <t xml:space="preserve">Note 12 — Legal Matters and Indemnifications
﻿
Other than as stated in this Note 12, t here were no material changes in our legal matters and indemnifications, as disclosed in our Annual Report on Form 10-K since the year ended January 1, 2016.
﻿
TAOS litigation
Texas Advanced Optoelectronic Solutions, Inc., or TAOS, named us as a defendant in a lawsuit filed on November 25, 2008 in the United States District Court for the Eastern District of Texas. In this action, TAOS alleged four claims consisting of patent infringement, breach of contract, trade secret misappropriation, and tortious interference with a business relationship. On March 6, 2015, the jury found in favor of TAOS on each of the four claims and recommended to the court that we pay $ 48.8 million in actual damages and $ 10.0 million in exemplary damages on the trade secret misappropriation claim along with $ 74,000 in damages for patent infringement. The jury’s verdict also included other duplicative damages of $ 30.0 million. After certain post-trial motions were heard, on June 9, 2016, the court entered a final judgment against us in the amount of $ 77.3 million plus court costs and a continuing royalty on certain products found to be infringing TAOS’ patent. On June 10, 2016, we filed a notice of appeal ; TAOS filed a notice of cross-appeal .
As a consequence of the jury’s verdict, during the quarter ended April 3, 2015, we recorded a provision of $ 81.1 million related to this matter, including pre-judgment interest and estimated legal costs, but excluding the damages we believed to be duplicative. As a result of the entry of the June 9, 2016 judgment, we increased our accrual for this matter by $ 1. 3 million . Given the unpredictable nature of this type of litigation and because the outcome remains subject to appeal, the ultimate impact of this lawsuit may be materially different from our estimate.
Environmental matter
﻿
In correspondence dated September 28, 2015, counsel for Thomson Consumer Electronics Television Taiwan, Ltd., or TCETVT, notified us that it reserved its right to seek indemnification from us for any and all costs, fees, and expenses incurred as a result of a toxic tort class action lawsuit filed in Taiwan against TCETVT and others. The lawsuit pertains to alleged injuries resulting from groundwater contamination at a manufacturing facility in Taiwan currently owned by TCETVT, which was previously owned and operated by predecessors, including General Electric, or GE, and Harris Corporation, or Harris, of our Taiwan subsidiary, Intersil Ltd. In the September 28 correspondence, TCETVT also informed us that the Taipei District Court entered a judgment of $ 18.5 million in the lawsuit against TCETVT, which judgment has been appealed. In addition, TCETVT informed us that they have incurred costs of $ 11.2 million in defending against the lawsuit through September 1, 2015. We were also advised by TCETVT that additional claimants made be added to the lawsuit and TCETVT believes that if such additional claimants were successfully added, the resulting liability could be as high as $ 200.0 million. In its September 28, 2015 letter, TCETVT informed us that it reserved its right to seek indemnification from us for any and all costs associated with the remediation of the contamination on that site and nearby areas. TCETVT claims they have incurred $ 15.9 million in remediation-related costs through September 1, 2015.
﻿
By letter dated June 22, 2016 from counsel for GE and a letter dated July 14, 2016 from counsel for TCETVT , we were advised t hat in April 2016 the Taiwan Supreme Court denied the request to add additional claimants to the existing lawsuit and that , in response to the denial, the plaintiffs filed a new, but related lawsuit, claiming damages on behalf of 1,147 new claimants as well as adding additional sites at which the toxic torts were alleged to have occurred such that the resulting liability could be as high as an additional $ 225.0 million.
Under the terms of the 1999 Master Transaction Agreement between Harris and Intersil, whereby Harris transferred its semiconductor business assets to us, environmental liabilities (including those associated with Harris’ Taiwan semiconductor operations) were expressly retained by Harris. The Master Transaction Agreement also requires Harris to indemnify us for any and all costs relating to those retained environmental liabilities. We have denied liability to TCETVT for the costs associated with the lawsuit as well as the costs associated with the remediation of the contamination on the site. We have also submitted a claim notice to Harris seeking defense and indemnification from Harris under the Master Transaction Agreement for any and all claims made by TCETVT in connection with this matter. Harris has not yet agreed to indemnify us for the liability asserted by TCETVT.
﻿
Export Compliance Settlement
﻿
A portion of our activities are subject to export control regulations administered by the U.S. Department of State, or DOS, under the U.S. Arms Export Control Act, or AECA, and the International Traffic in Arms Regulations, or ITAR. In September 2010, in response to a request for information, we disclosed to the Directorate of Defense Trade Controls, or DTCC, information concerning export activities for the years of 2005 through 2010. ITAR gives the DOS authority to impose civil penalties and other administrative sanctions for violations, including debarment from engaging in the exporting of defense articles. In June of 2013, the DTCC notified us of potential ITAR violations and that it was considering pursuing administrative proceedings against us. On June 16, 2014, we entered into a Consent Agreement with the DTCC for the purpose of resolving the potential ITAR violations. The Consent Agreement contained a two -year term and provided for: (i) payment of an aggregate civil penalty of $ 10.0 million, $ 4.0 million of which was suspended and eligible for an offset credit based on verified expenditures for certain past and future remedial compliance measures; (ii) the appointment of an Internal Special Compliance Official to oversee compliance with the Consent Agreement and U.S. export control regulations, in general; (iii) two external audits of our ITAR compliance program; and (iv) continued implementation of ongoing remedial compliance measures and additional remedial compliance measures related to automated systems and ITAR compliance policies, procedures, and training. In connection with the Consent Agreement, we estimated and recorded a $ 6.0 million charge in the quarter ended October 4, 2013 and an additional $4.0 million charge in the quarter ended April 4, 2014, when the amount of the penalty was determined. The $ 6.0 million portion of the settlement, which was not subject to suspension, was paid in two installments of $ 3.0 million each , in June 2014 and June 2015. On March 29, 2016, we notified the DTCC that we had met all of the requirements under the Consent Agreement, as required by Paragraph 30 of the Consent Agreement . On June 17, 2016, we notified the DTCC that the investments we had made in our export control compliance program, which included additional staffing, ongoing implementation of a new software system, employee training, and establishment of a regular compliance audit program and corrective action process, were eligible for credit against the entire amount of the suspended portion of the settlement amount. On June 20, 2016, the DTCC notified us that the expenses we incurred were eligible for and credited against the entire $4.0 million suspended payment. Finally, on June 21, 2016, the DTCC notified us that it had closed the Consent Agreement based, in part, on DTCC’s conclusion that we had fulfilled the terms of the Consent Agreement.
﻿
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to-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
﻿
We incur indemnification obligations for intellectual property infringement claims related to our products. We accrue for known indemnification issues and estimate unidentified issues based on historical activity. </t>
  </si>
  <si>
    <t>Restructuring and Related Costs</t>
  </si>
  <si>
    <t>Restructuring and Related Costs [Abstract]</t>
  </si>
  <si>
    <t xml:space="preserve">Note 13 — Restructuring and R elated C osts
﻿
On June 29, 2016, we began implementation of a plan to decommission our 200 millimeter wafer fabrication li ne in Palm Bay, Florida or the 200mm Line. The investment in the 200mm Line was undertaken approximately four years ago to address the need to extend the production life of certain products manufactured at a third party wafer foundry when the supply commitments from the supplier for these products were set to expire at the end of 2014. In July 2015, the supplier was acquired and the acquirer recently decided to continue long-term support for the manufacturing of these products. To avoid the future capital investment anticipated to be required for the 200mm Line, we determined it would be beneficial to our long-term cost structure to source the manufacturing for these products from this supplier and decommission our 200mm Line. Since the long-lived assets related to the 200 mm Line were not available for immediate sale, these assets have been classified as assets held-and-used as of July 1, 2016. Due to this shift in manufacturing to an outside provider, we recorded an impairment charge of $ 9.9 million during the quarter ended July 1, 2016 on these long-lived assets related to the 200mm Line. The impairment charge was calculated as the excess of the assets’ carrying value over their fair value as determined by the market prices of these types of assets. We also recorded impairment charges of $ 1 million for specific inventory items related to the 200 mm Line which had no alternative use.
﻿
In addition we recorded $ 2.5 million of severance and other employee benefit costs related to the decommissioning and other cost reduction actions.
﻿ </t>
  </si>
  <si>
    <t>Basis Of Presentation (Policy)</t>
  </si>
  <si>
    <t>Fiscal Period</t>
  </si>
  <si>
    <t xml:space="preserve">We utilize a 52/53 fiscal week year, ending on the nearest Friday to December 31. Fiscal years 2016 and 2015 , are and were, respectively, 52-week years. Quarterly and annual periods vary from exact calendar quarters and years. </t>
  </si>
  <si>
    <t>Recent Accounting Guidance Not Yet Adopted</t>
  </si>
  <si>
    <t xml:space="preserve">Recent Accounting Guidance Not Yet Adopted
In January 2016, the Financial Accounting Standards Board, or FASB, issued Accounting Standard update, or ASU , 2016-01, Recognition and Measurement of Financial Assets and Financial Liabilities ,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 This ASU affects entities that issue equity-based payment awards to their employees. The ASU is designed to simplify several aspects of accounting for equity-based payment award transactions, which include income tax consequences, classification of awards as either equity or liabilities, classification on the statement of cash flows, and forfeiture rate calculations. ASU 2016-09 will become effective for us beginning in the first quarter of 2017 ; e arly adoption is permitted. We are currently evaluating the impact of the adoption of this guidance on our consolidated financial statements.
In April 2016, FASB issued an update to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We are currently evaluating the impact of the adoption of this guidance on our consolidated financial statements. </t>
  </si>
  <si>
    <t>Fair Value Measurements (Tables)</t>
  </si>
  <si>
    <t>Fair Value of Financial Assets</t>
  </si>
  <si>
    <t xml:space="preserve">﻿
﻿
﻿
Fair value as of July 1, 2016 using:
﻿
Total
Quoted prices in active markets for identical assets (Level 1)
Significant other observable inputs (Level 2)
﻿ Assets
﻿ Cash equivalents:
﻿ Time deposit
$ 1,023
$ 1,023
$
-
﻿ Other non-current assets:
﻿ Deferred compensation investments
$ 10,359
$ 762
$ 9,597
﻿ Total assets measured at fair value
$ 11,382
$ 1,785
$ 9,597
﻿
﻿
Fair value as of January 1, 2016 using:
﻿
Total
Quoted prices in active markets for identical assets (Level 1)
Significant other observable inputs (Level 2)
﻿ Assets
﻿ Cash equivalents:
﻿ Time deposit
$ 827
$ 827
$
-
﻿ Other non-current assets:
﻿ Deferred compensation investments
$ 9,855
$ 400
$ 9,455
﻿ Total assets measured at fair value
$ 10,682
$ 1,227
$ 9,455
﻿ </t>
  </si>
  <si>
    <t>Inventories (Tables)</t>
  </si>
  <si>
    <t>Schedule of Inventories</t>
  </si>
  <si>
    <t xml:space="preserve">﻿
﻿
As of
As of
﻿
July 1, 2016
January 1, 2016
﻿ Finished products
$ 18,442
$ 22,522
﻿ Work in process
47,230
38,238
﻿ Raw materials
3,805
4,574
﻿ Total inventories
$ 69,477
$ 65,334
﻿ </t>
  </si>
  <si>
    <t>Goodwill And Purchased Intangibles (Tables)</t>
  </si>
  <si>
    <t>Purchased Intangibles</t>
  </si>
  <si>
    <t xml:space="preserve">﻿
﻿
As of July 1, 2016
﻿
Definite-lived: developed technologies
Definite-lived: other
Total purchased intangibles
﻿
﻿ Gross carrying amount
$ 63,032
$ 14,600
$ 77,632
﻿ Accumulated amortization
40,122
11,398
51,520
﻿ Purchased intangibles, net
$ 22,910
$ 3,202
$ 26,112
﻿
﻿
As of January 1, 2016
﻿
Definite-lived: developed technologies
Definite-lived: other
Total purchased intangibles
﻿
﻿ Gross carrying amount
$ 63,032
$ 46,700
$ 109,732
﻿ Accumulated amortization
36,065
41,160
77,225
﻿ Purchased intangibles, net
$ 26,967
$ 5,540
$ 32,507
﻿ </t>
  </si>
  <si>
    <t>Expected Amortization Expense</t>
  </si>
  <si>
    <t xml:space="preserve">﻿
﻿ To be recognized in:
﻿ 2016
$ 5,339
﻿ 2017
9,480
﻿ 2018
4,362
﻿ 2019
1,890
﻿ 2020 and thereafter
5,041
﻿ Total expected amortization expense
$ 26,112
﻿ </t>
  </si>
  <si>
    <t>Common Stock And Dividends (Tables)</t>
  </si>
  <si>
    <t>Share Activity For Class A Common Stock</t>
  </si>
  <si>
    <t xml:space="preserve">﻿
﻿
﻿ Beginning balance as of January 1, 2016
132,728
﻿ Shares issued under stock plans, net of shares withheld for taxes
2,669
﻿ Ending balance as of July 1, 2016
135,397
﻿ </t>
  </si>
  <si>
    <t>Equity-Based Compensation (Tables)</t>
  </si>
  <si>
    <t>Summary Of Weighted-Average Fair Value Compensation Cost Per Share Of Awards Granted</t>
  </si>
  <si>
    <t xml:space="preserve">﻿
﻿
﻿
Two Quarters Ended
﻿
July 1, 2016
July 3, 2015
﻿ Awards
$ 13.38
$ 14.82
﻿ </t>
  </si>
  <si>
    <t>Equity-Based Compensation Summary</t>
  </si>
  <si>
    <t xml:space="preserve">﻿
﻿
Options
Awards
Aggregate information
﻿
Shares
Weighted-average price
Weighted-average remaining contract lives
Shares
Aggregate intrinsic value
Aggregate unrecognized compensation cost
﻿
(in thousands)
(per share)
(in years)
(in thousands)
(in thousands)
(in thousands)
﻿ Outstanding as of January 1, 2016 4,013
$ 12.02
2.2
5,509
$ 75,432
$ 29,042
﻿ Granted (1)
-
-
-
1,975
﻿ Exercised (2) (1,066)
10.57
1.6
(1,901)
﻿ Canceled (120)
16.30
0.3
(409)
﻿ Outstanding as of July 1, 2016 2,827
$ 12.38
1.8
5,174
$ 73,872
$ 38,360
﻿
﻿ As of July 1, 2016:
﻿ Exercisable/vested (2) 2,738
$ 12.37
1.7
67
$ 4,903
﻿ Vested and expected to vest 2,827
$ 12.38
1.8
3,384
$ 53,724
﻿
(1) Grants include 344,476 MSU Awards issued during the two quarters ended July 1, 2016.
(2) Awards exercised are those that have reached full vested status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July 1, 2016 were 67,000 shares as shown in the Awards column as Exercisable/vested. </t>
  </si>
  <si>
    <t>Equity-Based Compensation, Additional Disclosures</t>
  </si>
  <si>
    <t xml:space="preserve">﻿
﻿
﻿ Additional Disclosures
Two Quarters Ended
﻿
July 1, 2016
July 3, 2015
﻿
in thousands
﻿
﻿ Shares issued under the employee stock purchase plan
254
265
﻿ Aggregate intrinsic value of stock options exercised
$ 2,941
$ 1,458
﻿ </t>
  </si>
  <si>
    <t>Equity-Based Compensation Expense</t>
  </si>
  <si>
    <t xml:space="preserve">﻿
﻿
﻿
Quarter Ended
Two Quarters Ended
﻿
July 1, 2016
July 3, 2015
July 1, 2016
July 3, 2015
﻿ By statement of operations line item
﻿ Cost of revenue
$ 284
$ 437
$ 742
$ 829
﻿ Research and development
$ 3,834
$ 2,658
$ 6,937
$ 5,409
﻿ Selling, general and administrative
$ 4,004
$ 3,594
$ 6,925
$ 6,207
﻿ By stock type
﻿ Stock options
$ 13
$ 105
$ 48
$ 483
﻿ Restricted and deferred stock awards
$ 7,855
$ 6,299
$ 14,047
$ 11,363
﻿ Employee stock purchase plan
$ 254
$ 285
$ 509
$ 599
﻿ </t>
  </si>
  <si>
    <t>Market Based Grants</t>
  </si>
  <si>
    <t xml:space="preserve">﻿
﻿
﻿
July 1, 2016
﻿
Options
Awards
﻿
(in thousands)
﻿ Market-based units outstanding
-
931
﻿ Maximum shares that could be issued assuming the highest level of performance
-
2,161
﻿ Market-based shares expected to vest / vested
-
872
﻿ Amount to be recognized as compensation cost over the performance period
$
-
$ 4,191
﻿ </t>
  </si>
  <si>
    <t>Earnings (Loss) Per Share (Tables)</t>
  </si>
  <si>
    <t>Computation of Basic And Diluted Earnings (Loss) Per Share</t>
  </si>
  <si>
    <t xml:space="preserve">﻿
﻿
﻿
Quarter Ended
Two Quarters Ended
﻿
July 1, 2016
July 3, 2015
July 1, 2016
July 3, 2015
﻿ Numerator :
﻿ Net income (loss) to common stockholders
$ 1,389
$ 37,724
$ 13,140
$ (31,100)
﻿ Denominator:
﻿ Denominator for basic earnings per share—weighted average common shares
135,086
131,916
133,972
131,214
﻿ Effect of stock options and awards
2,246
907
2,000
-
﻿ Denominator for diluted earnings per share—adjusted weighted average common shares
137,332
132,823
135,972
131,214
﻿ Earnings per share:
﻿ Basic
$ 0.01
$ 0.29
$ 0.10
$ (0.24)
﻿ Diluted
$ 0.01
$ 0.28
$ 0.10
$ (0.24)
﻿ Anti-dilutive shares not included in the above calculations:
﻿ Awards
-
-
-
5,655
﻿ Options
1,419
1,111
1,070
812
﻿ </t>
  </si>
  <si>
    <t>Fair Value Measurements (Fair Value of Financial Assets) (Details) - USD ($) $ in Thousands</t>
  </si>
  <si>
    <t>Fair Value, Assets and Liabilities Measured on Recurring and Nonrecurring Basis [Line Items]</t>
  </si>
  <si>
    <t>Time deposit</t>
  </si>
  <si>
    <t>Deferred compensation investments</t>
  </si>
  <si>
    <t>Total assets measured at fair value</t>
  </si>
  <si>
    <t>Fair value transfers of assets from level 1 to level 2</t>
  </si>
  <si>
    <t>Fair value transfers of assets from level 2 to level 1</t>
  </si>
  <si>
    <t>Quoted Prices In Active Markets For Identical Assets (Level 1) [Member]</t>
  </si>
  <si>
    <t>Significant Other Observable Inputs (Level 2) [Member]</t>
  </si>
  <si>
    <t>Inventories (Schedule of Inventories) (Details) - USD ($) $ in Thousands</t>
  </si>
  <si>
    <t>Finished products</t>
  </si>
  <si>
    <t>Work in process</t>
  </si>
  <si>
    <t>Raw materials</t>
  </si>
  <si>
    <t>Total inventories</t>
  </si>
  <si>
    <t>Goodwill And Purchased Intangibles (Narrative) (Details)</t>
  </si>
  <si>
    <t>Definite-Lived: Developed Technologies | Minimum</t>
  </si>
  <si>
    <t>Finite-Lived Intangible Assets [Line Items]</t>
  </si>
  <si>
    <t>Finite lived intangible asset useful life</t>
  </si>
  <si>
    <t>5 years</t>
  </si>
  <si>
    <t>Definite-Lived: Developed Technologies | Maximum</t>
  </si>
  <si>
    <t>7 years</t>
  </si>
  <si>
    <t>Definite-Lived: Other | Minimum</t>
  </si>
  <si>
    <t>3 years</t>
  </si>
  <si>
    <t>Definite-Lived: Other | Maximum</t>
  </si>
  <si>
    <t>Goodwill And Purchased Intangibles (Purchased Intangibles) (Details) - USD ($) $ in Thousands</t>
  </si>
  <si>
    <t>Gross carrying amount</t>
  </si>
  <si>
    <t>Accumulated amortization</t>
  </si>
  <si>
    <t>Purchased intangibles, net</t>
  </si>
  <si>
    <t>Definite-Lived: Developed Technologies</t>
  </si>
  <si>
    <t>Definite-Lived: Other</t>
  </si>
  <si>
    <t>Goodwill And Purchased Intangibles (Expected Amortization Expense) (Details) - USD ($) $ in Thousands</t>
  </si>
  <si>
    <t>2020 and thereafter</t>
  </si>
  <si>
    <t>Income Taxes (Narrative) (Details) - USD ($) $ in Thousands</t>
  </si>
  <si>
    <t>Income tax expense</t>
  </si>
  <si>
    <t>Effective income tax rate</t>
  </si>
  <si>
    <t>36.10%</t>
  </si>
  <si>
    <t>(141.80%)</t>
  </si>
  <si>
    <t>22.20%</t>
  </si>
  <si>
    <t>(34.80%)</t>
  </si>
  <si>
    <t>Statutory U.S. income tax rate</t>
  </si>
  <si>
    <t>35.00%</t>
  </si>
  <si>
    <t>Accrual recorded for the TAOS litigation</t>
  </si>
  <si>
    <t>Estimated future tax benefit</t>
  </si>
  <si>
    <t>Net tax benefit related to reserves for uncertain tax position</t>
  </si>
  <si>
    <t>Long-Term Debt (Narrative) (Details) - USD ($) $ in Millions</t>
  </si>
  <si>
    <t>Jul. 19, 2016</t>
  </si>
  <si>
    <t>Debt Instrument [Line Items]</t>
  </si>
  <si>
    <t>Outstanding letters of credit</t>
  </si>
  <si>
    <t>Revolving Credit Facility [Member]</t>
  </si>
  <si>
    <t>Term of credit facility</t>
  </si>
  <si>
    <t>Credit facility maximum borrowing capacity</t>
  </si>
  <si>
    <t>Debt instrument maturity date</t>
  </si>
  <si>
    <t>Sep. 1,
		2016</t>
  </si>
  <si>
    <t>Credit facility outstanding borrowings</t>
  </si>
  <si>
    <t>Amended Facility [Member] | Revolving Credit Facility [Member]</t>
  </si>
  <si>
    <t>Jul. 19,
		2021</t>
  </si>
  <si>
    <t>Standby Letters of Credit | Revolving Credit Facility [Member]</t>
  </si>
  <si>
    <t>Swing Line Loans | Revolving Credit Facility [Member]</t>
  </si>
  <si>
    <t>Multicurrency Borrowings | Revolving Credit Facility [Member]</t>
  </si>
  <si>
    <t>Subsequent Event [Member] | Amended Facility [Member] | Revolving Credit Facility [Member]</t>
  </si>
  <si>
    <t>Common Stock And Dividends (Narrative) (Details) - $ / shares</t>
  </si>
  <si>
    <t>Jul. 27, 2016</t>
  </si>
  <si>
    <t>Apr. 30, 2016</t>
  </si>
  <si>
    <t>Dividends Payable [Line Items]</t>
  </si>
  <si>
    <t>Dividends declared and payable, amount per share</t>
  </si>
  <si>
    <t>Dividend payable date</t>
  </si>
  <si>
    <t>May 27,
		2016</t>
  </si>
  <si>
    <t>Dividend record date</t>
  </si>
  <si>
    <t>May 17,
		2016</t>
  </si>
  <si>
    <t>Subsequent Event [Member]</t>
  </si>
  <si>
    <t>Aug. 26,
		2016</t>
  </si>
  <si>
    <t>Aug. 16,
		2016</t>
  </si>
  <si>
    <t>Common Stock And Dividends (Share Activity For Class A Common Stock) (Details)</t>
  </si>
  <si>
    <t>Jul. 01, 2016shares</t>
  </si>
  <si>
    <t>Beginning balance</t>
  </si>
  <si>
    <t>Shares issued under stock plans, net of shares withheld for taxes</t>
  </si>
  <si>
    <t>Ending balance</t>
  </si>
  <si>
    <t>Equity-Based Compensation (Summary Of Weighted-Average Fair Value Compensation Cost Per Share Of Awards Granted) (Details) - $ / shares</t>
  </si>
  <si>
    <t>Awards [Member]</t>
  </si>
  <si>
    <t>Share-based Compensation Arrangement by Share-based Payment Award [Line Items]</t>
  </si>
  <si>
    <t>Weighted-average fair value compensation cost per share of Awards</t>
  </si>
  <si>
    <t>Equity-Based Compensation (Equity Based Compensation Summary) (Details) - USD ($) $ / shares in Units, $ in Thousands</t>
  </si>
  <si>
    <t>12 Months Ended</t>
  </si>
  <si>
    <t>Shares, Outstanding, Beginning balance</t>
  </si>
  <si>
    <t>Shares, Exercised</t>
  </si>
  <si>
    <t>[1]</t>
  </si>
  <si>
    <t>Shares, Canceled</t>
  </si>
  <si>
    <t>Shares, Outstanding, Ending balance</t>
  </si>
  <si>
    <t>Shares, Exercisable/vested</t>
  </si>
  <si>
    <t>Shares, Vested and expected to vest</t>
  </si>
  <si>
    <t>Options, Weighted-average price (per share), Outstanding, beginning balance</t>
  </si>
  <si>
    <t>Options, Weighted-average price (per share), Exercised</t>
  </si>
  <si>
    <t>Options, Weighted-average price (per share), Canceled</t>
  </si>
  <si>
    <t>Options, Weighted-average price (per share), Outstanding, ending balance</t>
  </si>
  <si>
    <t>Options, Weighted-average price (per share), Exercisable/vested</t>
  </si>
  <si>
    <t>Options, Weighted-average price (per share), Vested and expected to vest</t>
  </si>
  <si>
    <t>Options, Weighted-average remaining contract lives (in years), Outstanding</t>
  </si>
  <si>
    <t>1 year 9 months 18 days</t>
  </si>
  <si>
    <t>2 years 2 months 12 days</t>
  </si>
  <si>
    <t>Options, Weighted-average remaining contract lives (in years), Exercised</t>
  </si>
  <si>
    <t>1 year 7 months 6 days</t>
  </si>
  <si>
    <t>Options, Weighted-average remaining contract lives (in years), Canceled</t>
  </si>
  <si>
    <t>3 months 18 days</t>
  </si>
  <si>
    <t>Options, Weighted-average remaining contract lives (in years), Exercisable/vested</t>
  </si>
  <si>
    <t>1 year 8 months 12 days</t>
  </si>
  <si>
    <t>Options, Weighted-average remaining contract lives (in years), Vested and expected to vest</t>
  </si>
  <si>
    <t>Awards, Shares, Outstanding, Beginning balance</t>
  </si>
  <si>
    <t>Awards, Shares, Granted</t>
  </si>
  <si>
    <t>[2]</t>
  </si>
  <si>
    <t>Awards, Shares, Exercised</t>
  </si>
  <si>
    <t>Awards, Shares, Canceled</t>
  </si>
  <si>
    <t>Awards, Shares, Outstanding, Ending Balance</t>
  </si>
  <si>
    <t>Awards, Shares, Exercisable/Vested</t>
  </si>
  <si>
    <t>Awards, Shares, Vested and expected to vest</t>
  </si>
  <si>
    <t>Aggregate intrinsic value, Outstanding balance</t>
  </si>
  <si>
    <t>Aggregate intrinsic value, Exercisable/vested</t>
  </si>
  <si>
    <t>Aggregate intrinsic value, Vested and expected to vest</t>
  </si>
  <si>
    <t>Aggregate unrecognized compensation cost, Outstanding</t>
  </si>
  <si>
    <t>MSU Awards [Member]</t>
  </si>
  <si>
    <t>Shares issued under plan</t>
  </si>
  <si>
    <t>Awards exercised are those that have reached full vested status and have been delivered to the recipients as a taxable event due to an elected deferral, available in the case of deferred stock units. Deferred stock units for which the deferral is elected timely are vested but still outstanding as Awards. Total un-issued shares related to deferred stock units as of July 1, 2016 were 67,000 shares as shown in the Awards column as Exercisable/vested.</t>
  </si>
  <si>
    <t>Grants include 344,476 MSU Awards issued during the two quarters ended July 1, 2016.</t>
  </si>
  <si>
    <t>Equity-Based Compensation (Equity-Based Compensation, Additional Disclosures) (Details) - USD ($) shares in Thousands, $ in Thousands</t>
  </si>
  <si>
    <t>Shares issued under the employee stock purchase plan</t>
  </si>
  <si>
    <t>Aggregate intrinsic value of stock options exercised</t>
  </si>
  <si>
    <t>Equity-Based Compensation (Equity-Based Compensation Expense) (Details) - USD ($) $ in Thousands</t>
  </si>
  <si>
    <t>Options [Member]</t>
  </si>
  <si>
    <t>Employee Service Share-based Compensation, Allocation of Recognized Period Costs [Line Items]</t>
  </si>
  <si>
    <t>Equity-based compensation expense</t>
  </si>
  <si>
    <t>Employee Stock Purchase Plan [Member]</t>
  </si>
  <si>
    <t>Cost of Revenue [Member]</t>
  </si>
  <si>
    <t>Research and Development [Member]</t>
  </si>
  <si>
    <t>Selling, General and Administrative [Member]</t>
  </si>
  <si>
    <t>Equity-Based Compensation (Market Based Grants) (Details) shares in Thousands, $ in Thousands</t>
  </si>
  <si>
    <t>Jul. 01, 2016USD ($)shares</t>
  </si>
  <si>
    <t>Market-based units outstanding</t>
  </si>
  <si>
    <t>Maximum shares that could be issued assuming the highest level of performance</t>
  </si>
  <si>
    <t>Market-based shares expected to vest / vested</t>
  </si>
  <si>
    <t>Amount to be recognized as compensation cost over the performance period | $</t>
  </si>
  <si>
    <t>Minimum</t>
  </si>
  <si>
    <t>Grants participants may receive from original grant</t>
  </si>
  <si>
    <t>0.00%</t>
  </si>
  <si>
    <t>Maximum</t>
  </si>
  <si>
    <t>300.00%</t>
  </si>
  <si>
    <t>Earnings (Loss) Per Share (Computation of Basic And Diluted Earnings (Loss) Per Share) (Details) - USD ($) $ / shares in Units, shares in Thousands, $ in Thousands</t>
  </si>
  <si>
    <t>Antidilutive Securities Excluded from Computation of Earnings Per Share [Line Items]</t>
  </si>
  <si>
    <t>Net income (loss) to common stockholders</t>
  </si>
  <si>
    <t>Denominator for basic earnings per share—weighted average common shares</t>
  </si>
  <si>
    <t>Effect of stock options and awards</t>
  </si>
  <si>
    <t>Denominator for diluted earnings per share—adjusted weighted average common shares</t>
  </si>
  <si>
    <t>Earnings per share, Basic</t>
  </si>
  <si>
    <t>Earnings per share, Diluted</t>
  </si>
  <si>
    <t>Anti-dilutive shares not included in the above calculations</t>
  </si>
  <si>
    <t>Segment Information (Narrative) (Details)</t>
  </si>
  <si>
    <t>Jul. 01, 2016segment</t>
  </si>
  <si>
    <t>Number of reportable segments</t>
  </si>
  <si>
    <t>Legal Matters And Indemnifications (Narrative) (Details) $ in Thousands</t>
  </si>
  <si>
    <t>Jun. 09, 2016USD ($)</t>
  </si>
  <si>
    <t>Sep. 28, 2015USD ($)</t>
  </si>
  <si>
    <t>Jun. 30, 2015USD ($)</t>
  </si>
  <si>
    <t>Mar. 06, 2015USD ($)</t>
  </si>
  <si>
    <t>Jun. 30, 2014USD ($)</t>
  </si>
  <si>
    <t>Jun. 16, 2014USD ($)item</t>
  </si>
  <si>
    <t>Apr. 04, 2014USD ($)</t>
  </si>
  <si>
    <t>Oct. 04, 2013USD ($)</t>
  </si>
  <si>
    <t>Jul. 01, 2016USD ($)</t>
  </si>
  <si>
    <t>Apr. 03, 2015USD ($)</t>
  </si>
  <si>
    <t>Jul. 01, 2016USD ($)itemclaim</t>
  </si>
  <si>
    <t>Jul. 03, 2015USD ($)</t>
  </si>
  <si>
    <t>Loss Contingencies [Line Items]</t>
  </si>
  <si>
    <t>TAOS [Member]</t>
  </si>
  <si>
    <t>Number of claims in favor of TAOS | claim</t>
  </si>
  <si>
    <t>Lawsuit filed by TAOS, date</t>
  </si>
  <si>
    <t>November 25, 2008</t>
  </si>
  <si>
    <t>TAOS [Member] | Actual Damage [Member]</t>
  </si>
  <si>
    <t>Loss contingency damage awarded value</t>
  </si>
  <si>
    <t>TAOS [Member] | Exemplary Damage [Member]</t>
  </si>
  <si>
    <t>TAOS [Member] | Patent Infringement [Member]</t>
  </si>
  <si>
    <t>TAOS [Member] | Other Duplicate Damages [Member]</t>
  </si>
  <si>
    <t>Consent Agreement [Member]</t>
  </si>
  <si>
    <t>Agreement term with DTCC</t>
  </si>
  <si>
    <t>2 years</t>
  </si>
  <si>
    <t>Charge recorded from legal matters</t>
  </si>
  <si>
    <t>Consent Agreement [Member] | Civil Penality [Member]</t>
  </si>
  <si>
    <t>Accrual for loss contingency</t>
  </si>
  <si>
    <t>Number of installments to settle legal payment | item</t>
  </si>
  <si>
    <t>Consent Agreement [Member] | Suspended And Eligible For Offset Credit [Member] | Civil Penality [Member]</t>
  </si>
  <si>
    <t>Consent Agreement [Member] | Not Subject To Suspension [Member] | Civil Penality [Member]</t>
  </si>
  <si>
    <t>Payments for legal matters</t>
  </si>
  <si>
    <t>Pending Litigation [Member] | TECTVT [Member]</t>
  </si>
  <si>
    <t>Loss contingency damage sought value</t>
  </si>
  <si>
    <t>Pending Litigation [Member] | New Claimnants Filed New but Related Lawsuit [Member] | TECTVT [Member]</t>
  </si>
  <si>
    <t>Loss contingency number of claimants | item</t>
  </si>
  <si>
    <t>Pending Litigation [Member] | Costs Related To Defending Lawsuit [Member] | TECTVT [Member]</t>
  </si>
  <si>
    <t>Pending Litigation [Member] | Costs Related To Remediation [Member] | TECTVT [Member]</t>
  </si>
  <si>
    <t>Final Judgment [Member] | TAOS [Member]</t>
  </si>
  <si>
    <t>Increase in accrual amount to account for attorney fees</t>
  </si>
  <si>
    <t>Final Judgment [Member] | TAOS [Member] | Patent Infringement [Member]</t>
  </si>
  <si>
    <t>Restructuring and Related Costs (Narrative) (Details) - 200mm Line [Member] - USD ($) $ in Millions</t>
  </si>
  <si>
    <t>Restructuring and Related Cost [Abstract]</t>
  </si>
  <si>
    <t>Investment period</t>
  </si>
  <si>
    <t>4 years</t>
  </si>
  <si>
    <t>Impairment of fixed assets held for use</t>
  </si>
  <si>
    <t>Impairment of other assets with no alternative use</t>
  </si>
  <si>
    <t>Severance and other employee benefit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96325</v>
      </c>
    </row>
    <row r="12" spans="1:3">
      <c t="s" r="A12" s="4">
        <v>19</v>
      </c>
      <c t="s" r="B12" s="4">
        <v>20</v>
      </c>
    </row>
    <row r="13" spans="1:3">
      <c t="s" r="A13" s="4">
        <v>21</v>
      </c>
      <c t="s" r="B13" s="4">
        <v>22</v>
      </c>
    </row>
    <row r="14" spans="1:3">
      <c t="s" r="A14" s="4">
        <v>23</v>
      </c>
      <c t="n" r="C14" s="6">
        <v>135496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57</v>
      </c>
      <c t="s" r="B1" s="2">
        <v>1</v>
      </c>
    </row>
    <row r="2" spans="1:2">
      <c t="s" r="B2" s="2">
        <v>2</v>
      </c>
    </row>
    <row r="3" spans="1:2">
      <c t="s" r="A3" s="3">
        <v>139</v>
      </c>
    </row>
    <row r="4" spans="1:2">
      <c t="s" r="A4" s="4">
        <v>57</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34009</v>
      </c>
      <c t="n" r="C4" s="7">
        <v>132441</v>
      </c>
      <c t="n" r="D4" s="7">
        <v>263288</v>
      </c>
      <c t="n" r="E4" s="7">
        <v>266594</v>
      </c>
    </row>
    <row r="5" spans="1:5">
      <c t="s" r="A5" s="4">
        <v>29</v>
      </c>
      <c t="n" r="B5" s="6">
        <v>54421</v>
      </c>
      <c t="n" r="C5" s="6">
        <v>53948</v>
      </c>
      <c t="n" r="D5" s="6">
        <v>107740</v>
      </c>
      <c t="n" r="E5" s="6">
        <v>107775</v>
      </c>
    </row>
    <row r="6" spans="1:5">
      <c t="s" r="A6" s="4">
        <v>30</v>
      </c>
      <c t="n" r="B6" s="6">
        <v>79588</v>
      </c>
      <c t="n" r="C6" s="6">
        <v>78493</v>
      </c>
      <c t="n" r="D6" s="6">
        <v>155548</v>
      </c>
      <c t="n" r="E6" s="6">
        <v>158819</v>
      </c>
    </row>
    <row r="7" spans="1:5">
      <c t="s" r="A7" s="3">
        <v>31</v>
      </c>
    </row>
    <row r="8" spans="1:5">
      <c t="s" r="A8" s="4">
        <v>32</v>
      </c>
      <c t="n" r="B8" s="6">
        <v>34211</v>
      </c>
      <c t="n" r="C8" s="6">
        <v>33098</v>
      </c>
      <c t="n" r="D8" s="6">
        <v>67889</v>
      </c>
      <c t="n" r="E8" s="6">
        <v>65115</v>
      </c>
    </row>
    <row r="9" spans="1:5">
      <c t="s" r="A9" s="4">
        <v>33</v>
      </c>
      <c t="n" r="B9" s="6">
        <v>25248</v>
      </c>
      <c t="n" r="C9" s="6">
        <v>25194</v>
      </c>
      <c t="n" r="D9" s="6">
        <v>48797</v>
      </c>
      <c t="n" r="E9" s="6">
        <v>50647</v>
      </c>
    </row>
    <row r="10" spans="1:5">
      <c t="s" r="A10" s="4">
        <v>34</v>
      </c>
      <c t="n" r="B10" s="6">
        <v>2867</v>
      </c>
      <c t="n" r="C10" s="6">
        <v>4026</v>
      </c>
      <c t="n" r="D10" s="6">
        <v>6395</v>
      </c>
      <c t="n" r="E10" s="6">
        <v>9587</v>
      </c>
    </row>
    <row r="11" spans="1:5">
      <c t="s" r="A11" s="4">
        <v>35</v>
      </c>
      <c t="n" r="B11" s="6">
        <v>13508</v>
      </c>
      <c t="n" r="D11" s="6">
        <v>13508</v>
      </c>
    </row>
    <row r="12" spans="1:5">
      <c t="s" r="A12" s="4">
        <v>36</v>
      </c>
      <c t="n" r="B12" s="6">
        <v>1255</v>
      </c>
      <c t="n" r="D12" s="6">
        <v>1255</v>
      </c>
      <c t="n" r="E12" s="6">
        <v>81100</v>
      </c>
    </row>
    <row r="13" spans="1:5">
      <c t="s" r="A13" s="4">
        <v>37</v>
      </c>
      <c t="n" r="B13" s="6">
        <v>2499</v>
      </c>
      <c t="n" r="C13" s="6">
        <v>16175</v>
      </c>
      <c t="n" r="D13" s="6">
        <v>17704</v>
      </c>
      <c t="n" r="E13" s="6">
        <v>-47630</v>
      </c>
    </row>
    <row r="14" spans="1:5">
      <c t="s" r="A14" s="4">
        <v>38</v>
      </c>
      <c t="n" r="B14" s="6">
        <v>-537</v>
      </c>
      <c t="n" r="C14" s="6">
        <v>-503</v>
      </c>
      <c t="n" r="D14" s="6">
        <v>-1019</v>
      </c>
      <c t="n" r="E14" s="6">
        <v>-760</v>
      </c>
    </row>
    <row r="15" spans="1:5">
      <c t="s" r="A15" s="4">
        <v>39</v>
      </c>
      <c t="n" r="B15" s="6">
        <v>211</v>
      </c>
      <c t="n" r="C15" s="6">
        <v>-71</v>
      </c>
      <c t="n" r="D15" s="6">
        <v>212</v>
      </c>
      <c t="n" r="E15" s="6">
        <v>702</v>
      </c>
    </row>
    <row r="16" spans="1:5">
      <c t="s" r="A16" s="4">
        <v>40</v>
      </c>
      <c t="n" r="B16" s="6">
        <v>2173</v>
      </c>
      <c t="n" r="C16" s="6">
        <v>15601</v>
      </c>
      <c t="n" r="D16" s="6">
        <v>16897</v>
      </c>
      <c t="n" r="E16" s="6">
        <v>-47688</v>
      </c>
    </row>
    <row r="17" spans="1:5">
      <c t="s" r="A17" s="4">
        <v>41</v>
      </c>
      <c t="n" r="B17" s="6">
        <v>784</v>
      </c>
      <c t="n" r="C17" s="6">
        <v>-22123</v>
      </c>
      <c t="n" r="D17" s="6">
        <v>3757</v>
      </c>
      <c t="n" r="E17" s="6">
        <v>-16588</v>
      </c>
    </row>
    <row r="18" spans="1:5">
      <c t="s" r="A18" s="4">
        <v>42</v>
      </c>
      <c t="n" r="B18" s="7">
        <v>1389</v>
      </c>
      <c t="n" r="C18" s="7">
        <v>37724</v>
      </c>
      <c t="n" r="D18" s="7">
        <v>13140</v>
      </c>
      <c t="n" r="E18" s="7">
        <v>-31100</v>
      </c>
    </row>
    <row r="19" spans="1:5">
      <c t="s" r="A19" s="3">
        <v>43</v>
      </c>
    </row>
    <row r="20" spans="1:5">
      <c t="s" r="A20" s="4">
        <v>44</v>
      </c>
      <c t="n" r="B20" s="8">
        <v>0.01</v>
      </c>
      <c t="n" r="C20" s="8">
        <v>0.29</v>
      </c>
      <c t="n" r="D20" s="8">
        <v>0.1</v>
      </c>
      <c t="n" r="E20" s="8">
        <v>-0.24</v>
      </c>
    </row>
    <row r="21" spans="1:5">
      <c t="s" r="A21" s="4">
        <v>45</v>
      </c>
      <c t="n" r="B21" s="9">
        <v>0.01</v>
      </c>
      <c t="n" r="C21" s="9">
        <v>0.28</v>
      </c>
      <c t="n" r="D21" s="9">
        <v>0.1</v>
      </c>
      <c t="n" r="E21" s="9">
        <v>-0.24</v>
      </c>
    </row>
    <row r="22" spans="1:5">
      <c t="s" r="A22" s="4">
        <v>46</v>
      </c>
      <c t="n" r="B22" s="8">
        <v>0.12</v>
      </c>
      <c t="n" r="C22" s="8">
        <v>0.12</v>
      </c>
      <c t="n" r="D22" s="8">
        <v>0.24</v>
      </c>
      <c t="n" r="E22" s="8">
        <v>0.24</v>
      </c>
    </row>
    <row r="23" spans="1:5">
      <c t="s" r="A23" s="3">
        <v>47</v>
      </c>
    </row>
    <row r="24" spans="1:5">
      <c t="s" r="A24" s="4">
        <v>44</v>
      </c>
      <c t="n" r="B24" s="6">
        <v>135086</v>
      </c>
      <c t="n" r="C24" s="6">
        <v>131916</v>
      </c>
      <c t="n" r="D24" s="6">
        <v>133972</v>
      </c>
      <c t="n" r="E24" s="6">
        <v>131214</v>
      </c>
    </row>
    <row r="25" spans="1:5">
      <c t="s" r="A25" s="4">
        <v>45</v>
      </c>
      <c t="n" r="B25" s="6">
        <v>137332</v>
      </c>
      <c t="n" r="C25" s="6">
        <v>132823</v>
      </c>
      <c t="n" r="D25" s="6">
        <v>135972</v>
      </c>
      <c t="n" r="E25" s="6">
        <v>1312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3">
        <v>131</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37</v>
      </c>
    </row>
    <row r="4" spans="1:2">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6</v>
      </c>
      <c t="s" r="B1" s="2">
        <v>1</v>
      </c>
    </row>
    <row r="2" spans="1:2">
      <c t="s" r="B2" s="2">
        <v>2</v>
      </c>
    </row>
    <row r="3" spans="1:2">
      <c t="s" r="A3" s="3">
        <v>139</v>
      </c>
    </row>
    <row r="4" spans="1:2">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79</v>
      </c>
      <c t="s" r="B1" s="2">
        <v>1</v>
      </c>
    </row>
    <row r="2" spans="1:2">
      <c t="s" r="B2" s="2">
        <v>2</v>
      </c>
    </row>
    <row r="3" spans="1:2">
      <c t="s" r="A3" s="3">
        <v>142</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4</v>
      </c>
      <c t="s" r="B1" s="2">
        <v>1</v>
      </c>
    </row>
    <row r="2" spans="1:2">
      <c t="s" r="B2" s="2">
        <v>2</v>
      </c>
    </row>
    <row r="3" spans="1:2">
      <c t="s" r="A3" s="3">
        <v>151</v>
      </c>
    </row>
    <row r="4" spans="1:2">
      <c t="s" r="A4" s="4">
        <v>185</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54</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8</v>
      </c>
      <c t="s" r="B1" s="2">
        <v>1</v>
      </c>
    </row>
    <row r="2" spans="1:2">
      <c t="s" r="B2" s="2">
        <v>2</v>
      </c>
    </row>
    <row r="3" spans="1:2">
      <c t="s" r="A3" s="3">
        <v>157</v>
      </c>
    </row>
    <row r="4" spans="1:2">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1</v>
      </c>
      <c t="s" r="B1" s="2">
        <v>2</v>
      </c>
      <c t="s" r="C1" s="2">
        <v>53</v>
      </c>
      <c t="s" r="D1" s="2">
        <v>26</v>
      </c>
    </row>
    <row r="2" spans="1:4">
      <c t="s" r="A2" s="3">
        <v>202</v>
      </c>
    </row>
    <row r="3" spans="1:4">
      <c t="s" r="A3" s="4">
        <v>203</v>
      </c>
      <c t="n" r="B3" s="7">
        <v>1023</v>
      </c>
      <c t="n" r="C3" s="7">
        <v>827</v>
      </c>
    </row>
    <row r="4" spans="1:4">
      <c t="s" r="A4" s="4">
        <v>204</v>
      </c>
      <c t="n" r="B4" s="6">
        <v>10359</v>
      </c>
      <c t="n" r="C4" s="6">
        <v>9855</v>
      </c>
    </row>
    <row r="5" spans="1:4">
      <c t="s" r="A5" s="4">
        <v>205</v>
      </c>
      <c t="n" r="B5" s="6">
        <v>11382</v>
      </c>
      <c t="n" r="C5" s="6">
        <v>10682</v>
      </c>
    </row>
    <row r="6" spans="1:4">
      <c t="s" r="A6" s="4">
        <v>206</v>
      </c>
      <c t="n" r="B6" s="6">
        <v>0</v>
      </c>
      <c t="n" r="D6" s="7">
        <v>0</v>
      </c>
    </row>
    <row r="7" spans="1:4">
      <c t="s" r="A7" s="4">
        <v>207</v>
      </c>
      <c t="n" r="B7" s="6">
        <v>0</v>
      </c>
      <c t="n" r="D7" s="7">
        <v>0</v>
      </c>
    </row>
    <row r="8" spans="1:4">
      <c t="s" r="A8" s="4">
        <v>208</v>
      </c>
    </row>
    <row r="9" spans="1:4">
      <c t="s" r="A9" s="3">
        <v>202</v>
      </c>
    </row>
    <row r="10" spans="1:4">
      <c t="s" r="A10" s="4">
        <v>203</v>
      </c>
      <c t="n" r="B10" s="6">
        <v>1023</v>
      </c>
      <c t="n" r="C10" s="6">
        <v>827</v>
      </c>
    </row>
    <row r="11" spans="1:4">
      <c t="s" r="A11" s="4">
        <v>204</v>
      </c>
      <c t="n" r="B11" s="6">
        <v>762</v>
      </c>
      <c t="n" r="C11" s="6">
        <v>400</v>
      </c>
    </row>
    <row r="12" spans="1:4">
      <c t="s" r="A12" s="4">
        <v>205</v>
      </c>
      <c t="n" r="B12" s="6">
        <v>1785</v>
      </c>
      <c t="n" r="C12" s="6">
        <v>1227</v>
      </c>
    </row>
    <row r="13" spans="1:4">
      <c t="s" r="A13" s="4">
        <v>209</v>
      </c>
    </row>
    <row r="14" spans="1:4">
      <c t="s" r="A14" s="3">
        <v>202</v>
      </c>
    </row>
    <row r="15" spans="1:4">
      <c t="s" r="A15" s="4">
        <v>204</v>
      </c>
      <c t="n" r="B15" s="6">
        <v>9597</v>
      </c>
      <c t="n" r="C15" s="6">
        <v>9455</v>
      </c>
    </row>
    <row r="16" spans="1:4">
      <c t="s" r="A16" s="4">
        <v>205</v>
      </c>
      <c t="n" r="B16" s="7">
        <v>9597</v>
      </c>
      <c t="n" r="C16" s="7">
        <v>94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10</v>
      </c>
      <c t="s" r="B1" s="2">
        <v>2</v>
      </c>
      <c t="s" r="C1" s="2">
        <v>53</v>
      </c>
    </row>
    <row r="2" spans="1:3">
      <c t="s" r="A2" s="3">
        <v>139</v>
      </c>
    </row>
    <row r="3" spans="1:3">
      <c t="s" r="A3" s="4">
        <v>211</v>
      </c>
      <c t="n" r="B3" s="7">
        <v>18442</v>
      </c>
      <c t="n" r="C3" s="7">
        <v>22522</v>
      </c>
    </row>
    <row r="4" spans="1:3">
      <c t="s" r="A4" s="4">
        <v>212</v>
      </c>
      <c t="n" r="B4" s="6">
        <v>47230</v>
      </c>
      <c t="n" r="C4" s="6">
        <v>38238</v>
      </c>
    </row>
    <row r="5" spans="1:3">
      <c t="s" r="A5" s="4">
        <v>213</v>
      </c>
      <c t="n" r="B5" s="6">
        <v>3805</v>
      </c>
      <c t="n" r="C5" s="6">
        <v>4574</v>
      </c>
    </row>
    <row r="6" spans="1:3">
      <c t="s" r="A6" s="4">
        <v>214</v>
      </c>
      <c t="n" r="B6" s="7">
        <v>69477</v>
      </c>
      <c t="n" r="C6" s="7">
        <v>653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5"/>
  </cols>
  <sheetData>
    <row r="1" spans="1:2">
      <c t="s" r="A1" s="1">
        <v>215</v>
      </c>
      <c t="s" r="B1" s="2">
        <v>1</v>
      </c>
    </row>
    <row r="2" spans="1:2">
      <c t="s" r="B2" s="2">
        <v>2</v>
      </c>
    </row>
    <row r="3" spans="1:2">
      <c t="s" r="A3" s="4">
        <v>216</v>
      </c>
    </row>
    <row r="4" spans="1:2">
      <c t="s" r="A4" s="3">
        <v>217</v>
      </c>
    </row>
    <row r="5" spans="1:2">
      <c t="s" r="A5" s="4">
        <v>218</v>
      </c>
      <c t="s" r="B5" s="4">
        <v>219</v>
      </c>
    </row>
    <row r="6" spans="1:2">
      <c t="s" r="A6" s="4">
        <v>220</v>
      </c>
    </row>
    <row r="7" spans="1:2">
      <c t="s" r="A7" s="3">
        <v>217</v>
      </c>
    </row>
    <row r="8" spans="1:2">
      <c t="s" r="A8" s="4">
        <v>218</v>
      </c>
      <c t="s" r="B8" s="4">
        <v>221</v>
      </c>
    </row>
    <row r="9" spans="1:2">
      <c t="s" r="A9" s="4">
        <v>222</v>
      </c>
    </row>
    <row r="10" spans="1:2">
      <c t="s" r="A10" s="3">
        <v>217</v>
      </c>
    </row>
    <row r="11" spans="1:2">
      <c t="s" r="A11" s="4">
        <v>218</v>
      </c>
      <c t="s" r="B11" s="4">
        <v>223</v>
      </c>
    </row>
    <row r="12" spans="1:2">
      <c t="s" r="A12" s="4">
        <v>224</v>
      </c>
    </row>
    <row r="13" spans="1:2">
      <c t="s" r="A13" s="3">
        <v>217</v>
      </c>
    </row>
    <row r="14" spans="1:2">
      <c t="s" r="A14" s="4">
        <v>218</v>
      </c>
      <c t="s" r="B1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5</v>
      </c>
      <c t="s" r="D1" s="2">
        <v>1</v>
      </c>
    </row>
    <row r="2" spans="1:5">
      <c t="s" r="B2" s="2">
        <v>2</v>
      </c>
      <c t="s" r="C2" s="2">
        <v>26</v>
      </c>
      <c t="s" r="D2" s="2">
        <v>2</v>
      </c>
      <c t="s" r="E2" s="2">
        <v>26</v>
      </c>
    </row>
    <row r="3" spans="1:5">
      <c t="s" r="A3" s="3">
        <v>49</v>
      </c>
    </row>
    <row r="4" spans="1:5">
      <c t="s" r="A4" s="4">
        <v>42</v>
      </c>
      <c t="n" r="B4" s="7">
        <v>1389</v>
      </c>
      <c t="n" r="C4" s="7">
        <v>37724</v>
      </c>
      <c t="n" r="D4" s="7">
        <v>13140</v>
      </c>
      <c t="n" r="E4" s="7">
        <v>-31100</v>
      </c>
    </row>
    <row r="5" spans="1:5">
      <c t="s" r="A5" s="4">
        <v>50</v>
      </c>
      <c t="n" r="B5" s="6">
        <v>591</v>
      </c>
      <c t="n" r="C5" s="6">
        <v>201</v>
      </c>
      <c t="n" r="D5" s="6">
        <v>859</v>
      </c>
      <c t="n" r="E5" s="6">
        <v>-808</v>
      </c>
    </row>
    <row r="6" spans="1:5">
      <c t="s" r="A6" s="4">
        <v>51</v>
      </c>
      <c t="n" r="B6" s="7">
        <v>1980</v>
      </c>
      <c t="n" r="C6" s="7">
        <v>37925</v>
      </c>
      <c t="n" r="D6" s="7">
        <v>13999</v>
      </c>
      <c t="n" r="E6" s="7">
        <v>-319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53</v>
      </c>
    </row>
    <row r="2" spans="1:3">
      <c t="s" r="A2" s="3">
        <v>217</v>
      </c>
    </row>
    <row r="3" spans="1:3">
      <c t="s" r="A3" s="4">
        <v>226</v>
      </c>
      <c t="n" r="B3" s="7">
        <v>77632</v>
      </c>
      <c t="n" r="C3" s="7">
        <v>109732</v>
      </c>
    </row>
    <row r="4" spans="1:3">
      <c t="s" r="A4" s="4">
        <v>227</v>
      </c>
      <c t="n" r="B4" s="6">
        <v>51520</v>
      </c>
      <c t="n" r="C4" s="6">
        <v>77225</v>
      </c>
    </row>
    <row r="5" spans="1:3">
      <c t="s" r="A5" s="4">
        <v>228</v>
      </c>
      <c t="n" r="B5" s="6">
        <v>26112</v>
      </c>
      <c t="n" r="C5" s="6">
        <v>32507</v>
      </c>
    </row>
    <row r="6" spans="1:3">
      <c t="s" r="A6" s="4">
        <v>229</v>
      </c>
    </row>
    <row r="7" spans="1:3">
      <c t="s" r="A7" s="3">
        <v>217</v>
      </c>
    </row>
    <row r="8" spans="1:3">
      <c t="s" r="A8" s="4">
        <v>226</v>
      </c>
      <c t="n" r="B8" s="6">
        <v>63032</v>
      </c>
      <c t="n" r="C8" s="6">
        <v>63032</v>
      </c>
    </row>
    <row r="9" spans="1:3">
      <c t="s" r="A9" s="4">
        <v>227</v>
      </c>
      <c t="n" r="B9" s="6">
        <v>40122</v>
      </c>
      <c t="n" r="C9" s="6">
        <v>36065</v>
      </c>
    </row>
    <row r="10" spans="1:3">
      <c t="s" r="A10" s="4">
        <v>228</v>
      </c>
      <c t="n" r="B10" s="6">
        <v>22910</v>
      </c>
      <c t="n" r="C10" s="6">
        <v>26967</v>
      </c>
    </row>
    <row r="11" spans="1:3">
      <c t="s" r="A11" s="4">
        <v>230</v>
      </c>
    </row>
    <row r="12" spans="1:3">
      <c t="s" r="A12" s="3">
        <v>217</v>
      </c>
    </row>
    <row r="13" spans="1:3">
      <c t="s" r="A13" s="4">
        <v>226</v>
      </c>
      <c t="n" r="B13" s="6">
        <v>14600</v>
      </c>
      <c t="n" r="C13" s="6">
        <v>46700</v>
      </c>
    </row>
    <row r="14" spans="1:3">
      <c t="s" r="A14" s="4">
        <v>227</v>
      </c>
      <c t="n" r="B14" s="6">
        <v>11398</v>
      </c>
      <c t="n" r="C14" s="6">
        <v>41160</v>
      </c>
    </row>
    <row r="15" spans="1:3">
      <c t="s" r="A15" s="4">
        <v>228</v>
      </c>
      <c t="n" r="B15" s="7">
        <v>3202</v>
      </c>
      <c t="n" r="C15" s="7">
        <v>55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53</v>
      </c>
    </row>
    <row r="2" spans="1:3">
      <c t="s" r="A2" s="3">
        <v>142</v>
      </c>
    </row>
    <row r="3" spans="1:3">
      <c t="n" r="A3" s="6">
        <v>2016</v>
      </c>
      <c t="n" r="B3" s="7">
        <v>5339</v>
      </c>
    </row>
    <row r="4" spans="1:3">
      <c t="n" r="A4" s="6">
        <v>2017</v>
      </c>
      <c t="n" r="B4" s="6">
        <v>9480</v>
      </c>
    </row>
    <row r="5" spans="1:3">
      <c t="n" r="A5" s="6">
        <v>2018</v>
      </c>
      <c t="n" r="B5" s="6">
        <v>4362</v>
      </c>
    </row>
    <row r="6" spans="1:3">
      <c t="n" r="A6" s="6">
        <v>2019</v>
      </c>
      <c t="n" r="B6" s="6">
        <v>1890</v>
      </c>
    </row>
    <row r="7" spans="1:3">
      <c t="s" r="A7" s="4">
        <v>232</v>
      </c>
      <c t="n" r="B7" s="6">
        <v>5041</v>
      </c>
    </row>
    <row r="8" spans="1:3">
      <c t="s" r="A8" s="4">
        <v>228</v>
      </c>
      <c t="n" r="B8" s="7">
        <v>26112</v>
      </c>
      <c t="n" r="C8" s="7">
        <v>325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33</v>
      </c>
      <c t="s" r="B1" s="2">
        <v>25</v>
      </c>
      <c t="s" r="D1" s="2">
        <v>1</v>
      </c>
    </row>
    <row r="2" spans="1:5">
      <c t="s" r="B2" s="2">
        <v>2</v>
      </c>
      <c t="s" r="C2" s="2">
        <v>26</v>
      </c>
      <c t="s" r="D2" s="2">
        <v>2</v>
      </c>
      <c t="s" r="E2" s="2">
        <v>26</v>
      </c>
    </row>
    <row r="3" spans="1:5">
      <c t="s" r="A3" s="3">
        <v>145</v>
      </c>
    </row>
    <row r="4" spans="1:5">
      <c t="s" r="A4" s="4">
        <v>234</v>
      </c>
      <c t="n" r="B4" s="7">
        <v>784</v>
      </c>
      <c t="n" r="C4" s="7">
        <v>-22123</v>
      </c>
      <c t="n" r="D4" s="7">
        <v>3757</v>
      </c>
      <c t="n" r="E4" s="7">
        <v>-16588</v>
      </c>
    </row>
    <row r="5" spans="1:5">
      <c t="s" r="A5" s="4">
        <v>235</v>
      </c>
      <c t="s" r="B5" s="4">
        <v>236</v>
      </c>
      <c t="s" r="C5" s="4">
        <v>237</v>
      </c>
      <c t="s" r="D5" s="4">
        <v>238</v>
      </c>
      <c t="s" r="E5" s="4">
        <v>239</v>
      </c>
    </row>
    <row r="6" spans="1:5">
      <c t="s" r="A6" s="4">
        <v>240</v>
      </c>
      <c t="s" r="D6" s="4">
        <v>241</v>
      </c>
    </row>
    <row r="7" spans="1:5">
      <c t="s" r="A7" s="4">
        <v>242</v>
      </c>
      <c t="n" r="B7" s="7">
        <v>81100</v>
      </c>
      <c t="n" r="D7" s="7">
        <v>81100</v>
      </c>
    </row>
    <row r="8" spans="1:5">
      <c t="s" r="A8" s="4">
        <v>243</v>
      </c>
      <c t="n" r="D8" s="7">
        <v>1200</v>
      </c>
    </row>
    <row r="9" spans="1:5">
      <c t="s" r="A9" s="4">
        <v>244</v>
      </c>
      <c t="n" r="E9" s="7">
        <v>27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r="A1" s="1">
        <v>245</v>
      </c>
      <c t="s" r="B1" s="2">
        <v>246</v>
      </c>
      <c t="s" r="C1" s="2">
        <v>2</v>
      </c>
      <c t="s" r="D1" s="2">
        <v>53</v>
      </c>
    </row>
    <row r="2" spans="1:4">
      <c t="s" r="A2" s="3">
        <v>247</v>
      </c>
    </row>
    <row r="3" spans="1:4">
      <c t="s" r="A3" s="4">
        <v>248</v>
      </c>
      <c t="n" r="C3" s="10">
        <v>1.1</v>
      </c>
      <c t="n" r="D3" s="10">
        <v>1.3</v>
      </c>
    </row>
    <row r="4" spans="1:4">
      <c t="s" r="A4" s="4">
        <v>249</v>
      </c>
    </row>
    <row r="5" spans="1:4">
      <c t="s" r="A5" s="3">
        <v>247</v>
      </c>
    </row>
    <row r="6" spans="1:4">
      <c t="s" r="A6" s="4">
        <v>250</v>
      </c>
      <c t="s" r="C6" s="4">
        <v>219</v>
      </c>
    </row>
    <row r="7" spans="1:4">
      <c t="s" r="A7" s="4">
        <v>251</v>
      </c>
      <c t="n" r="C7" s="7">
        <v>325</v>
      </c>
    </row>
    <row r="8" spans="1:4">
      <c t="s" r="A8" s="4">
        <v>252</v>
      </c>
      <c t="s" r="C8" s="4">
        <v>253</v>
      </c>
    </row>
    <row r="9" spans="1:4">
      <c t="s" r="A9" s="4">
        <v>254</v>
      </c>
      <c t="n" r="C9" s="7">
        <v>0</v>
      </c>
      <c t="n" r="D9" s="7">
        <v>0</v>
      </c>
    </row>
    <row r="10" spans="1:4">
      <c t="s" r="A10" s="4">
        <v>255</v>
      </c>
    </row>
    <row r="11" spans="1:4">
      <c t="s" r="A11" s="3">
        <v>247</v>
      </c>
    </row>
    <row r="12" spans="1:4">
      <c t="s" r="A12" s="4">
        <v>252</v>
      </c>
      <c t="s" r="C12" s="4">
        <v>256</v>
      </c>
    </row>
    <row r="13" spans="1:4">
      <c t="s" r="A13" s="4">
        <v>257</v>
      </c>
    </row>
    <row r="14" spans="1:4">
      <c t="s" r="A14" s="3">
        <v>247</v>
      </c>
    </row>
    <row r="15" spans="1:4">
      <c t="s" r="A15" s="4">
        <v>251</v>
      </c>
      <c t="n" r="C15" s="7">
        <v>50</v>
      </c>
    </row>
    <row r="16" spans="1:4">
      <c t="s" r="A16" s="4">
        <v>258</v>
      </c>
    </row>
    <row r="17" spans="1:4">
      <c t="s" r="A17" s="3">
        <v>247</v>
      </c>
    </row>
    <row r="18" spans="1:4">
      <c t="s" r="A18" s="4">
        <v>251</v>
      </c>
      <c t="n" r="C18" s="6">
        <v>30</v>
      </c>
    </row>
    <row r="19" spans="1:4">
      <c t="s" r="A19" s="4">
        <v>259</v>
      </c>
    </row>
    <row r="20" spans="1:4">
      <c t="s" r="A20" s="3">
        <v>247</v>
      </c>
    </row>
    <row r="21" spans="1:4">
      <c t="s" r="A21" s="4">
        <v>251</v>
      </c>
      <c t="n" r="C21" s="7">
        <v>70</v>
      </c>
    </row>
    <row r="22" spans="1:4">
      <c t="s" r="A22" s="4">
        <v>260</v>
      </c>
    </row>
    <row r="23" spans="1:4">
      <c t="s" r="A23" s="3">
        <v>247</v>
      </c>
    </row>
    <row r="24" spans="1:4">
      <c t="s" r="A24" s="4">
        <v>250</v>
      </c>
      <c t="s" r="B24" s="4">
        <v>219</v>
      </c>
    </row>
    <row r="25" spans="1:4">
      <c t="s" r="A25" s="4">
        <v>251</v>
      </c>
      <c t="n" r="B25" s="7">
        <v>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5"/>
  </cols>
  <sheetData>
    <row r="1" spans="1:3">
      <c t="s" r="A1" s="1">
        <v>261</v>
      </c>
      <c t="s" r="B1" s="2">
        <v>262</v>
      </c>
      <c t="s" r="C1" s="2">
        <v>263</v>
      </c>
    </row>
    <row r="2" spans="1:3">
      <c t="s" r="A2" s="3">
        <v>264</v>
      </c>
    </row>
    <row r="3" spans="1:3">
      <c t="s" r="A3" s="4">
        <v>265</v>
      </c>
      <c t="n" r="C3" s="8">
        <v>0.12</v>
      </c>
    </row>
    <row r="4" spans="1:3">
      <c t="s" r="A4" s="4">
        <v>266</v>
      </c>
      <c t="s" r="C4" s="4">
        <v>267</v>
      </c>
    </row>
    <row r="5" spans="1:3">
      <c t="s" r="A5" s="4">
        <v>268</v>
      </c>
      <c t="s" r="C5" s="4">
        <v>269</v>
      </c>
    </row>
    <row r="6" spans="1:3">
      <c t="s" r="A6" s="4">
        <v>270</v>
      </c>
    </row>
    <row r="7" spans="1:3">
      <c t="s" r="A7" s="3">
        <v>264</v>
      </c>
    </row>
    <row r="8" spans="1:3">
      <c t="s" r="A8" s="4">
        <v>265</v>
      </c>
      <c t="n" r="B8" s="8">
        <v>0.12</v>
      </c>
    </row>
    <row r="9" spans="1:3">
      <c t="s" r="A9" s="4">
        <v>266</v>
      </c>
      <c t="s" r="B9" s="4">
        <v>271</v>
      </c>
    </row>
    <row r="10" spans="1:3">
      <c t="s" r="A10" s="4">
        <v>268</v>
      </c>
      <c t="s" r="B10" s="4">
        <v>2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t="s" r="A1" s="1">
        <v>273</v>
      </c>
      <c t="s" r="B1" s="2">
        <v>1</v>
      </c>
    </row>
    <row r="2" spans="1:2">
      <c t="s" r="B2" s="2">
        <v>274</v>
      </c>
    </row>
    <row r="3" spans="1:2">
      <c t="s" r="A3" s="3">
        <v>151</v>
      </c>
    </row>
    <row r="4" spans="1:2">
      <c t="s" r="A4" s="4">
        <v>275</v>
      </c>
      <c t="n" r="B4" s="6">
        <v>132728391</v>
      </c>
    </row>
    <row r="5" spans="1:2">
      <c t="s" r="A5" s="4">
        <v>276</v>
      </c>
      <c t="n" r="B5" s="6">
        <v>2669000</v>
      </c>
    </row>
    <row r="6" spans="1:2">
      <c t="s" r="A6" s="4">
        <v>277</v>
      </c>
      <c t="n" r="B6" s="6">
        <v>1353966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26</v>
      </c>
    </row>
    <row r="3" spans="1:3">
      <c t="s" r="A3" s="4">
        <v>279</v>
      </c>
    </row>
    <row r="4" spans="1:3">
      <c t="s" r="A4" s="3">
        <v>280</v>
      </c>
    </row>
    <row r="5" spans="1:3">
      <c t="s" r="A5" s="4">
        <v>281</v>
      </c>
      <c t="n" r="B5" s="8">
        <v>13.38</v>
      </c>
      <c t="n" r="C5" s="8">
        <v>14.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r="1" spans="1:4">
      <c t="s" r="A1" s="1">
        <v>282</v>
      </c>
      <c t="s" r="C1" s="2">
        <v>1</v>
      </c>
      <c t="s" r="D1" s="2">
        <v>283</v>
      </c>
    </row>
    <row r="2" spans="1:4">
      <c t="s" r="C2" s="2">
        <v>2</v>
      </c>
      <c t="s" r="D2" s="2">
        <v>53</v>
      </c>
    </row>
    <row r="3" spans="1:4">
      <c t="s" r="A3" s="3">
        <v>280</v>
      </c>
    </row>
    <row r="4" spans="1:4">
      <c t="s" r="A4" s="4">
        <v>284</v>
      </c>
      <c t="n" r="C4" s="6">
        <v>4013000</v>
      </c>
    </row>
    <row r="5" spans="1:4">
      <c t="s" r="A5" s="4">
        <v>285</v>
      </c>
      <c t="s" r="B5" s="4">
        <v>286</v>
      </c>
      <c t="n" r="C5" s="6">
        <v>-1066000</v>
      </c>
    </row>
    <row r="6" spans="1:4">
      <c t="s" r="A6" s="4">
        <v>287</v>
      </c>
      <c t="n" r="C6" s="6">
        <v>-120000</v>
      </c>
    </row>
    <row r="7" spans="1:4">
      <c t="s" r="A7" s="4">
        <v>288</v>
      </c>
      <c t="n" r="C7" s="6">
        <v>2827000</v>
      </c>
      <c t="n" r="D7" s="6">
        <v>4013000</v>
      </c>
    </row>
    <row r="8" spans="1:4">
      <c t="s" r="A8" s="4">
        <v>289</v>
      </c>
      <c t="s" r="B8" s="4">
        <v>286</v>
      </c>
      <c t="n" r="C8" s="6">
        <v>2738000</v>
      </c>
    </row>
    <row r="9" spans="1:4">
      <c t="s" r="A9" s="4">
        <v>290</v>
      </c>
      <c t="n" r="C9" s="6">
        <v>2827000</v>
      </c>
    </row>
    <row r="10" spans="1:4">
      <c t="s" r="A10" s="4">
        <v>291</v>
      </c>
      <c t="n" r="C10" s="8">
        <v>12.02</v>
      </c>
    </row>
    <row r="11" spans="1:4">
      <c t="s" r="A11" s="4">
        <v>292</v>
      </c>
      <c t="s" r="B11" s="4">
        <v>286</v>
      </c>
      <c t="n" r="C11" s="9">
        <v>10.57</v>
      </c>
    </row>
    <row r="12" spans="1:4">
      <c t="s" r="A12" s="4">
        <v>293</v>
      </c>
      <c t="n" r="C12" s="9">
        <v>16.3</v>
      </c>
    </row>
    <row r="13" spans="1:4">
      <c t="s" r="A13" s="4">
        <v>294</v>
      </c>
      <c t="n" r="C13" s="9">
        <v>12.38</v>
      </c>
      <c t="n" r="D13" s="8">
        <v>12.02</v>
      </c>
    </row>
    <row r="14" spans="1:4">
      <c t="s" r="A14" s="4">
        <v>295</v>
      </c>
      <c t="s" r="B14" s="4">
        <v>286</v>
      </c>
      <c t="n" r="C14" s="9">
        <v>12.37</v>
      </c>
    </row>
    <row r="15" spans="1:4">
      <c t="s" r="A15" s="4">
        <v>296</v>
      </c>
      <c t="n" r="C15" s="8">
        <v>12.38</v>
      </c>
    </row>
    <row r="16" spans="1:4">
      <c t="s" r="A16" s="4">
        <v>297</v>
      </c>
      <c t="s" r="C16" s="4">
        <v>298</v>
      </c>
      <c t="s" r="D16" s="4">
        <v>299</v>
      </c>
    </row>
    <row r="17" spans="1:4">
      <c t="s" r="A17" s="4">
        <v>300</v>
      </c>
      <c t="s" r="B17" s="4">
        <v>286</v>
      </c>
      <c t="s" r="C17" s="4">
        <v>301</v>
      </c>
    </row>
    <row r="18" spans="1:4">
      <c t="s" r="A18" s="4">
        <v>302</v>
      </c>
      <c t="s" r="C18" s="4">
        <v>303</v>
      </c>
    </row>
    <row r="19" spans="1:4">
      <c t="s" r="A19" s="4">
        <v>304</v>
      </c>
      <c t="s" r="B19" s="4">
        <v>286</v>
      </c>
      <c t="s" r="C19" s="4">
        <v>305</v>
      </c>
    </row>
    <row r="20" spans="1:4">
      <c t="s" r="A20" s="4">
        <v>306</v>
      </c>
      <c t="s" r="C20" s="4">
        <v>298</v>
      </c>
    </row>
    <row r="21" spans="1:4">
      <c t="s" r="A21" s="4">
        <v>307</v>
      </c>
      <c t="n" r="C21" s="6">
        <v>5509000</v>
      </c>
    </row>
    <row r="22" spans="1:4">
      <c t="s" r="A22" s="4">
        <v>308</v>
      </c>
      <c t="s" r="B22" s="4">
        <v>309</v>
      </c>
      <c t="n" r="C22" s="6">
        <v>1975000</v>
      </c>
    </row>
    <row r="23" spans="1:4">
      <c t="s" r="A23" s="4">
        <v>310</v>
      </c>
      <c t="s" r="B23" s="4">
        <v>286</v>
      </c>
      <c t="n" r="C23" s="6">
        <v>-1901000</v>
      </c>
    </row>
    <row r="24" spans="1:4">
      <c t="s" r="A24" s="4">
        <v>311</v>
      </c>
      <c t="n" r="C24" s="6">
        <v>-409000</v>
      </c>
    </row>
    <row r="25" spans="1:4">
      <c t="s" r="A25" s="4">
        <v>312</v>
      </c>
      <c t="n" r="C25" s="6">
        <v>5174000</v>
      </c>
      <c t="n" r="D25" s="6">
        <v>5509000</v>
      </c>
    </row>
    <row r="26" spans="1:4">
      <c t="s" r="A26" s="4">
        <v>313</v>
      </c>
      <c t="s" r="B26" s="4">
        <v>286</v>
      </c>
      <c t="n" r="C26" s="6">
        <v>67000</v>
      </c>
    </row>
    <row r="27" spans="1:4">
      <c t="s" r="A27" s="4">
        <v>314</v>
      </c>
      <c t="n" r="C27" s="6">
        <v>3384000</v>
      </c>
    </row>
    <row r="28" spans="1:4">
      <c t="s" r="A28" s="4">
        <v>315</v>
      </c>
      <c t="n" r="C28" s="7">
        <v>73872</v>
      </c>
      <c t="n" r="D28" s="7">
        <v>75432</v>
      </c>
    </row>
    <row r="29" spans="1:4">
      <c t="s" r="A29" s="4">
        <v>316</v>
      </c>
      <c t="s" r="B29" s="4">
        <v>286</v>
      </c>
      <c t="n" r="C29" s="6">
        <v>4903</v>
      </c>
    </row>
    <row r="30" spans="1:4">
      <c t="s" r="A30" s="4">
        <v>317</v>
      </c>
      <c t="n" r="C30" s="6">
        <v>53724</v>
      </c>
    </row>
    <row r="31" spans="1:4">
      <c t="s" r="A31" s="4">
        <v>318</v>
      </c>
      <c t="n" r="C31" s="7">
        <v>38360</v>
      </c>
      <c t="n" r="D31" s="7">
        <v>29042</v>
      </c>
    </row>
    <row r="32" spans="1:4">
      <c t="s" r="A32" s="4">
        <v>319</v>
      </c>
    </row>
    <row r="33" spans="1:4">
      <c t="s" r="A33" s="3">
        <v>280</v>
      </c>
    </row>
    <row r="34" spans="1:4">
      <c t="s" r="A34" s="4">
        <v>320</v>
      </c>
      <c t="n" r="C34" s="6">
        <v>344476</v>
      </c>
    </row>
    <row r="35" spans="1:4">
      <c t="s" r="A35" s="4">
        <v>279</v>
      </c>
    </row>
    <row r="36" spans="1:4">
      <c t="s" r="A36" s="3">
        <v>280</v>
      </c>
    </row>
    <row r="37" spans="1:4">
      <c t="s" r="A37" s="4">
        <v>313</v>
      </c>
      <c t="n" r="C37" s="6">
        <v>67000</v>
      </c>
    </row>
    <row r="38" spans="1:4">
      <c t="n" r="A38"/>
    </row>
    <row r="39" spans="1:4">
      <c t="s" r="A39" s="4">
        <v>286</v>
      </c>
      <c t="s" r="B39" s="4">
        <v>321</v>
      </c>
    </row>
    <row r="40" spans="1:4">
      <c t="s" r="A40" s="4">
        <v>309</v>
      </c>
      <c t="s" r="B40" s="4">
        <v>322</v>
      </c>
    </row>
  </sheetData>
  <mergeCells count="4">
    <mergeCell ref="A1:B2"/>
    <mergeCell ref="A38:C38"/>
    <mergeCell ref="B39:C39"/>
    <mergeCell ref="B40:C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3</v>
      </c>
      <c t="s" r="B1" s="2">
        <v>1</v>
      </c>
    </row>
    <row r="2" spans="1:3">
      <c t="s" r="B2" s="2">
        <v>2</v>
      </c>
      <c t="s" r="C2" s="2">
        <v>26</v>
      </c>
    </row>
    <row r="3" spans="1:3">
      <c t="s" r="A3" s="3">
        <v>154</v>
      </c>
    </row>
    <row r="4" spans="1:3">
      <c t="s" r="A4" s="4">
        <v>324</v>
      </c>
      <c t="n" r="B4" s="6">
        <v>254</v>
      </c>
      <c t="n" r="C4" s="6">
        <v>265</v>
      </c>
    </row>
    <row r="5" spans="1:3">
      <c t="s" r="A5" s="4">
        <v>325</v>
      </c>
      <c t="n" r="B5" s="7">
        <v>2941</v>
      </c>
      <c t="n" r="C5" s="7">
        <v>14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25</v>
      </c>
      <c t="s" r="D1" s="2">
        <v>1</v>
      </c>
    </row>
    <row r="2" spans="1:5">
      <c t="s" r="B2" s="2">
        <v>2</v>
      </c>
      <c t="s" r="C2" s="2">
        <v>26</v>
      </c>
      <c t="s" r="D2" s="2">
        <v>2</v>
      </c>
      <c t="s" r="E2" s="2">
        <v>26</v>
      </c>
    </row>
    <row r="3" spans="1:5">
      <c t="s" r="A3" s="4">
        <v>327</v>
      </c>
    </row>
    <row r="4" spans="1:5">
      <c t="s" r="A4" s="3">
        <v>328</v>
      </c>
    </row>
    <row r="5" spans="1:5">
      <c t="s" r="A5" s="4">
        <v>329</v>
      </c>
      <c t="n" r="B5" s="7">
        <v>13</v>
      </c>
      <c t="n" r="C5" s="7">
        <v>105</v>
      </c>
      <c t="n" r="D5" s="7">
        <v>48</v>
      </c>
      <c t="n" r="E5" s="7">
        <v>483</v>
      </c>
    </row>
    <row r="6" spans="1:5">
      <c t="s" r="A6" s="4">
        <v>279</v>
      </c>
    </row>
    <row r="7" spans="1:5">
      <c t="s" r="A7" s="3">
        <v>328</v>
      </c>
    </row>
    <row r="8" spans="1:5">
      <c t="s" r="A8" s="4">
        <v>329</v>
      </c>
      <c t="n" r="B8" s="6">
        <v>7855</v>
      </c>
      <c t="n" r="C8" s="6">
        <v>6299</v>
      </c>
      <c t="n" r="D8" s="6">
        <v>14047</v>
      </c>
      <c t="n" r="E8" s="6">
        <v>11363</v>
      </c>
    </row>
    <row r="9" spans="1:5">
      <c t="s" r="A9" s="4">
        <v>330</v>
      </c>
    </row>
    <row r="10" spans="1:5">
      <c t="s" r="A10" s="3">
        <v>328</v>
      </c>
    </row>
    <row r="11" spans="1:5">
      <c t="s" r="A11" s="4">
        <v>329</v>
      </c>
      <c t="n" r="B11" s="6">
        <v>254</v>
      </c>
      <c t="n" r="C11" s="6">
        <v>285</v>
      </c>
      <c t="n" r="D11" s="6">
        <v>509</v>
      </c>
      <c t="n" r="E11" s="6">
        <v>599</v>
      </c>
    </row>
    <row r="12" spans="1:5">
      <c t="s" r="A12" s="4">
        <v>331</v>
      </c>
    </row>
    <row r="13" spans="1:5">
      <c t="s" r="A13" s="3">
        <v>328</v>
      </c>
    </row>
    <row r="14" spans="1:5">
      <c t="s" r="A14" s="4">
        <v>329</v>
      </c>
      <c t="n" r="B14" s="6">
        <v>284</v>
      </c>
      <c t="n" r="C14" s="6">
        <v>437</v>
      </c>
      <c t="n" r="D14" s="6">
        <v>742</v>
      </c>
      <c t="n" r="E14" s="6">
        <v>829</v>
      </c>
    </row>
    <row r="15" spans="1:5">
      <c t="s" r="A15" s="4">
        <v>332</v>
      </c>
    </row>
    <row r="16" spans="1:5">
      <c t="s" r="A16" s="3">
        <v>328</v>
      </c>
    </row>
    <row r="17" spans="1:5">
      <c t="s" r="A17" s="4">
        <v>329</v>
      </c>
      <c t="n" r="B17" s="6">
        <v>3834</v>
      </c>
      <c t="n" r="C17" s="6">
        <v>2658</v>
      </c>
      <c t="n" r="D17" s="6">
        <v>6937</v>
      </c>
      <c t="n" r="E17" s="6">
        <v>5409</v>
      </c>
    </row>
    <row r="18" spans="1:5">
      <c t="s" r="A18" s="4">
        <v>333</v>
      </c>
    </row>
    <row r="19" spans="1:5">
      <c t="s" r="A19" s="3">
        <v>328</v>
      </c>
    </row>
    <row r="20" spans="1:5">
      <c t="s" r="A20" s="4">
        <v>329</v>
      </c>
      <c t="n" r="B20" s="7">
        <v>4004</v>
      </c>
      <c t="n" r="C20" s="7">
        <v>3594</v>
      </c>
      <c t="n" r="D20" s="7">
        <v>6925</v>
      </c>
      <c t="n" r="E20" s="7">
        <v>62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53</v>
      </c>
    </row>
    <row r="2" spans="1:3">
      <c t="s" r="A2" s="3">
        <v>54</v>
      </c>
    </row>
    <row r="3" spans="1:3">
      <c t="s" r="A3" s="4">
        <v>55</v>
      </c>
      <c t="n" r="B3" s="7">
        <v>256864</v>
      </c>
      <c t="n" r="C3" s="7">
        <v>247403</v>
      </c>
    </row>
    <row r="4" spans="1:3">
      <c t="s" r="A4" s="4">
        <v>56</v>
      </c>
      <c t="n" r="B4" s="6">
        <v>53578</v>
      </c>
      <c t="n" r="C4" s="6">
        <v>42684</v>
      </c>
    </row>
    <row r="5" spans="1:3">
      <c t="s" r="A5" s="4">
        <v>57</v>
      </c>
      <c t="n" r="B5" s="6">
        <v>69477</v>
      </c>
      <c t="n" r="C5" s="6">
        <v>65334</v>
      </c>
    </row>
    <row r="6" spans="1:3">
      <c t="s" r="A6" s="4">
        <v>58</v>
      </c>
      <c t="n" r="B6" s="6">
        <v>6162</v>
      </c>
      <c t="n" r="C6" s="6">
        <v>7176</v>
      </c>
    </row>
    <row r="7" spans="1:3">
      <c t="s" r="A7" s="4">
        <v>59</v>
      </c>
      <c t="n" r="B7" s="6">
        <v>7573</v>
      </c>
      <c t="n" r="C7" s="6">
        <v>7584</v>
      </c>
    </row>
    <row r="8" spans="1:3">
      <c t="s" r="A8" s="4">
        <v>60</v>
      </c>
      <c t="n" r="B8" s="6">
        <v>393654</v>
      </c>
      <c t="n" r="C8" s="6">
        <v>370181</v>
      </c>
    </row>
    <row r="9" spans="1:3">
      <c t="s" r="A9" s="3">
        <v>61</v>
      </c>
    </row>
    <row r="10" spans="1:3">
      <c t="s" r="A10" s="4">
        <v>62</v>
      </c>
      <c t="n" r="B10" s="6">
        <v>57520</v>
      </c>
      <c t="n" r="C10" s="6">
        <v>71044</v>
      </c>
    </row>
    <row r="11" spans="1:3">
      <c t="s" r="A11" s="4">
        <v>63</v>
      </c>
      <c t="n" r="B11" s="6">
        <v>26112</v>
      </c>
      <c t="n" r="C11" s="6">
        <v>32507</v>
      </c>
    </row>
    <row r="12" spans="1:3">
      <c t="s" r="A12" s="4">
        <v>64</v>
      </c>
      <c t="n" r="B12" s="6">
        <v>571770</v>
      </c>
      <c t="n" r="C12" s="6">
        <v>571770</v>
      </c>
    </row>
    <row r="13" spans="1:3">
      <c t="s" r="A13" s="4">
        <v>65</v>
      </c>
      <c t="n" r="B13" s="6">
        <v>63484</v>
      </c>
      <c t="n" r="C13" s="6">
        <v>63139</v>
      </c>
    </row>
    <row r="14" spans="1:3">
      <c t="s" r="A14" s="4">
        <v>66</v>
      </c>
      <c t="n" r="B14" s="6">
        <v>32053</v>
      </c>
      <c t="n" r="C14" s="6">
        <v>29977</v>
      </c>
    </row>
    <row r="15" spans="1:3">
      <c t="s" r="A15" s="4">
        <v>67</v>
      </c>
      <c t="n" r="B15" s="6">
        <v>750939</v>
      </c>
      <c t="n" r="C15" s="6">
        <v>768437</v>
      </c>
    </row>
    <row r="16" spans="1:3">
      <c t="s" r="A16" s="4">
        <v>68</v>
      </c>
      <c t="n" r="B16" s="6">
        <v>1144593</v>
      </c>
      <c t="n" r="C16" s="6">
        <v>1138618</v>
      </c>
    </row>
    <row r="17" spans="1:3">
      <c t="s" r="A17" s="3">
        <v>69</v>
      </c>
    </row>
    <row r="18" spans="1:3">
      <c t="s" r="A18" s="4">
        <v>70</v>
      </c>
      <c t="n" r="B18" s="6">
        <v>24245</v>
      </c>
      <c t="n" r="C18" s="6">
        <v>23382</v>
      </c>
    </row>
    <row r="19" spans="1:3">
      <c t="s" r="A19" s="4">
        <v>71</v>
      </c>
      <c t="n" r="B19" s="6">
        <v>32615</v>
      </c>
      <c t="n" r="C19" s="6">
        <v>31662</v>
      </c>
    </row>
    <row r="20" spans="1:3">
      <c t="s" r="A20" s="4">
        <v>72</v>
      </c>
      <c t="n" r="B20" s="6">
        <v>21778</v>
      </c>
      <c t="n" r="C20" s="6">
        <v>17251</v>
      </c>
    </row>
    <row r="21" spans="1:3">
      <c t="s" r="A21" s="4">
        <v>73</v>
      </c>
      <c t="n" r="B21" s="6">
        <v>15881</v>
      </c>
      <c t="n" r="C21" s="6">
        <v>14482</v>
      </c>
    </row>
    <row r="22" spans="1:3">
      <c t="s" r="A22" s="4">
        <v>74</v>
      </c>
      <c t="n" r="B22" s="6">
        <v>5587</v>
      </c>
      <c t="n" r="C22" s="6">
        <v>3270</v>
      </c>
    </row>
    <row r="23" spans="1:3">
      <c t="s" r="A23" s="4">
        <v>36</v>
      </c>
      <c t="n" r="B23" s="6">
        <v>78557</v>
      </c>
      <c t="n" r="C23" s="6">
        <v>77988</v>
      </c>
    </row>
    <row r="24" spans="1:3">
      <c t="s" r="A24" s="4">
        <v>75</v>
      </c>
      <c t="n" r="B24" s="6">
        <v>178663</v>
      </c>
      <c t="n" r="C24" s="6">
        <v>168035</v>
      </c>
    </row>
    <row r="25" spans="1:3">
      <c t="s" r="A25" s="3">
        <v>76</v>
      </c>
    </row>
    <row r="26" spans="1:3">
      <c t="s" r="A26" s="4">
        <v>74</v>
      </c>
      <c t="n" r="B26" s="6">
        <v>1643</v>
      </c>
      <c t="n" r="C26" s="6">
        <v>1609</v>
      </c>
    </row>
    <row r="27" spans="1:3">
      <c t="s" r="A27" s="4">
        <v>77</v>
      </c>
      <c t="n" r="B27" s="6">
        <v>13316</v>
      </c>
      <c t="n" r="C27" s="6">
        <v>14225</v>
      </c>
    </row>
    <row r="28" spans="1:3">
      <c t="s" r="A28" s="4">
        <v>78</v>
      </c>
      <c t="n" r="B28" s="6">
        <v>14959</v>
      </c>
      <c t="n" r="C28" s="6">
        <v>15834</v>
      </c>
    </row>
    <row r="29" spans="1:3">
      <c t="s" r="A29" s="3">
        <v>79</v>
      </c>
    </row>
    <row r="30" spans="1:3">
      <c t="s" r="A30" s="4">
        <v>80</v>
      </c>
      <c t="s" r="B30" s="4">
        <v>81</v>
      </c>
      <c t="s" r="C30" s="4">
        <v>81</v>
      </c>
    </row>
    <row r="31" spans="1:3">
      <c t="s" r="A31" s="4">
        <v>82</v>
      </c>
      <c t="n" r="B31" s="6">
        <v>1343</v>
      </c>
      <c t="n" r="C31" s="6">
        <v>1327</v>
      </c>
    </row>
    <row r="32" spans="1:3">
      <c t="s" r="A32" s="4">
        <v>83</v>
      </c>
      <c t="n" r="B32" s="6">
        <v>1542989</v>
      </c>
      <c t="n" r="C32" s="6">
        <v>1559334</v>
      </c>
    </row>
    <row r="33" spans="1:3">
      <c t="s" r="A33" s="4">
        <v>84</v>
      </c>
      <c t="n" r="B33" s="6">
        <v>-591793</v>
      </c>
      <c t="n" r="C33" s="6">
        <v>-604937</v>
      </c>
    </row>
    <row r="34" spans="1:3">
      <c t="s" r="A34" s="4">
        <v>85</v>
      </c>
      <c t="n" r="B34" s="6">
        <v>-1568</v>
      </c>
      <c t="n" r="C34" s="6">
        <v>-975</v>
      </c>
    </row>
    <row r="35" spans="1:3">
      <c t="s" r="A35" s="4">
        <v>86</v>
      </c>
      <c t="n" r="B35" s="6">
        <v>950971</v>
      </c>
      <c t="n" r="C35" s="6">
        <v>954749</v>
      </c>
    </row>
    <row r="36" spans="1:3">
      <c t="s" r="A36" s="4">
        <v>87</v>
      </c>
      <c t="n" r="B36" s="7">
        <v>1144593</v>
      </c>
      <c t="n" r="C36" s="7">
        <v>11386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t="s" r="A1" s="1">
        <v>334</v>
      </c>
      <c t="s" r="B1" s="2">
        <v>335</v>
      </c>
    </row>
    <row r="2" spans="1:2">
      <c t="s" r="A2" s="4">
        <v>279</v>
      </c>
    </row>
    <row r="3" spans="1:2">
      <c t="s" r="A3" s="3">
        <v>280</v>
      </c>
    </row>
    <row r="4" spans="1:2">
      <c t="s" r="A4" s="4">
        <v>336</v>
      </c>
      <c t="n" r="B4" s="6">
        <v>931</v>
      </c>
    </row>
    <row r="5" spans="1:2">
      <c t="s" r="A5" s="4">
        <v>337</v>
      </c>
      <c t="n" r="B5" s="6">
        <v>2161</v>
      </c>
    </row>
    <row r="6" spans="1:2">
      <c t="s" r="A6" s="4">
        <v>338</v>
      </c>
      <c t="n" r="B6" s="6">
        <v>872</v>
      </c>
    </row>
    <row r="7" spans="1:2">
      <c t="s" r="A7" s="4">
        <v>339</v>
      </c>
      <c t="n" r="B7" s="7">
        <v>4191</v>
      </c>
    </row>
    <row r="8" spans="1:2">
      <c t="s" r="A8" s="4">
        <v>340</v>
      </c>
    </row>
    <row r="9" spans="1:2">
      <c t="s" r="A9" s="3">
        <v>280</v>
      </c>
    </row>
    <row r="10" spans="1:2">
      <c t="s" r="A10" s="4">
        <v>341</v>
      </c>
      <c t="s" r="B10" s="4">
        <v>342</v>
      </c>
    </row>
    <row r="11" spans="1:2">
      <c t="s" r="A11" s="4">
        <v>343</v>
      </c>
    </row>
    <row r="12" spans="1:2">
      <c t="s" r="A12" s="3">
        <v>280</v>
      </c>
    </row>
    <row r="13" spans="1:2">
      <c t="s" r="A13" s="4">
        <v>341</v>
      </c>
      <c t="s" r="B13" s="4">
        <v>3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5</v>
      </c>
      <c t="s" r="B1" s="2">
        <v>25</v>
      </c>
      <c t="s" r="D1" s="2">
        <v>1</v>
      </c>
    </row>
    <row r="2" spans="1:5">
      <c t="s" r="B2" s="2">
        <v>2</v>
      </c>
      <c t="s" r="C2" s="2">
        <v>26</v>
      </c>
      <c t="s" r="D2" s="2">
        <v>2</v>
      </c>
      <c t="s" r="E2" s="2">
        <v>26</v>
      </c>
    </row>
    <row r="3" spans="1:5">
      <c t="s" r="A3" s="3">
        <v>346</v>
      </c>
    </row>
    <row r="4" spans="1:5">
      <c t="s" r="A4" s="4">
        <v>347</v>
      </c>
      <c t="n" r="B4" s="7">
        <v>1389</v>
      </c>
      <c t="n" r="C4" s="7">
        <v>37724</v>
      </c>
      <c t="n" r="D4" s="7">
        <v>13140</v>
      </c>
      <c t="n" r="E4" s="7">
        <v>-31100</v>
      </c>
    </row>
    <row r="5" spans="1:5">
      <c t="s" r="A5" s="4">
        <v>348</v>
      </c>
      <c t="n" r="B5" s="6">
        <v>135086</v>
      </c>
      <c t="n" r="C5" s="6">
        <v>131916</v>
      </c>
      <c t="n" r="D5" s="6">
        <v>133972</v>
      </c>
      <c t="n" r="E5" s="6">
        <v>131214</v>
      </c>
    </row>
    <row r="6" spans="1:5">
      <c t="s" r="A6" s="4">
        <v>349</v>
      </c>
      <c t="n" r="B6" s="6">
        <v>2246</v>
      </c>
      <c t="n" r="C6" s="6">
        <v>907</v>
      </c>
      <c t="n" r="D6" s="6">
        <v>2000</v>
      </c>
    </row>
    <row r="7" spans="1:5">
      <c t="s" r="A7" s="4">
        <v>350</v>
      </c>
      <c t="n" r="B7" s="6">
        <v>137332</v>
      </c>
      <c t="n" r="C7" s="6">
        <v>132823</v>
      </c>
      <c t="n" r="D7" s="6">
        <v>135972</v>
      </c>
      <c t="n" r="E7" s="6">
        <v>131214</v>
      </c>
    </row>
    <row r="8" spans="1:5">
      <c t="s" r="A8" s="4">
        <v>351</v>
      </c>
      <c t="n" r="B8" s="8">
        <v>0.01</v>
      </c>
      <c t="n" r="C8" s="8">
        <v>0.29</v>
      </c>
      <c t="n" r="D8" s="8">
        <v>0.1</v>
      </c>
      <c t="n" r="E8" s="8">
        <v>-0.24</v>
      </c>
    </row>
    <row r="9" spans="1:5">
      <c t="s" r="A9" s="4">
        <v>352</v>
      </c>
      <c t="n" r="B9" s="8">
        <v>0.01</v>
      </c>
      <c t="n" r="C9" s="8">
        <v>0.28</v>
      </c>
      <c t="n" r="D9" s="8">
        <v>0.1</v>
      </c>
      <c t="n" r="E9" s="8">
        <v>-0.24</v>
      </c>
    </row>
    <row r="10" spans="1:5">
      <c t="s" r="A10" s="4">
        <v>279</v>
      </c>
    </row>
    <row r="11" spans="1:5">
      <c t="s" r="A11" s="3">
        <v>346</v>
      </c>
    </row>
    <row r="12" spans="1:5">
      <c t="s" r="A12" s="4">
        <v>353</v>
      </c>
      <c t="n" r="E12" s="6">
        <v>5655</v>
      </c>
    </row>
    <row r="13" spans="1:5">
      <c t="s" r="A13" s="4">
        <v>327</v>
      </c>
    </row>
    <row r="14" spans="1:5">
      <c t="s" r="A14" s="3">
        <v>346</v>
      </c>
    </row>
    <row r="15" spans="1:5">
      <c t="s" r="A15" s="4">
        <v>353</v>
      </c>
      <c t="n" r="B15" s="6">
        <v>1419</v>
      </c>
      <c t="n" r="C15" s="6">
        <v>1111</v>
      </c>
      <c t="n" r="D15" s="6">
        <v>1070</v>
      </c>
      <c t="n" r="E15" s="6">
        <v>8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354</v>
      </c>
      <c t="s" r="B1" s="2">
        <v>1</v>
      </c>
    </row>
    <row r="2" spans="1:2">
      <c t="s" r="B2" s="2">
        <v>355</v>
      </c>
    </row>
    <row r="3" spans="1:2">
      <c t="s" r="A3" s="3">
        <v>160</v>
      </c>
    </row>
    <row r="4" spans="1:2">
      <c t="s" r="A4" s="4">
        <v>356</v>
      </c>
      <c t="n" r="B4" s="6">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30"/>
    <col customWidth="1" max="13" min="13" width="21"/>
  </cols>
  <sheetData>
    <row r="1" spans="1:13">
      <c t="s" r="A1" s="1">
        <v>357</v>
      </c>
      <c t="s" r="B1" s="2">
        <v>358</v>
      </c>
      <c t="s" r="C1" s="2">
        <v>359</v>
      </c>
      <c t="s" r="D1" s="2">
        <v>360</v>
      </c>
      <c t="s" r="E1" s="2">
        <v>361</v>
      </c>
      <c t="s" r="F1" s="2">
        <v>362</v>
      </c>
      <c t="s" r="G1" s="2">
        <v>363</v>
      </c>
      <c t="s" r="H1" s="2">
        <v>364</v>
      </c>
      <c t="s" r="I1" s="2">
        <v>365</v>
      </c>
      <c t="s" r="J1" s="2">
        <v>366</v>
      </c>
      <c t="s" r="K1" s="2">
        <v>367</v>
      </c>
      <c t="s" r="L1" s="2">
        <v>368</v>
      </c>
      <c t="s" r="M1" s="2">
        <v>369</v>
      </c>
    </row>
    <row r="2" spans="1:13">
      <c t="s" r="A2" s="3">
        <v>370</v>
      </c>
    </row>
    <row r="3" spans="1:13">
      <c t="s" r="A3" s="4">
        <v>36</v>
      </c>
      <c t="n" r="J3" s="7">
        <v>1255</v>
      </c>
      <c t="n" r="L3" s="7">
        <v>1255</v>
      </c>
      <c t="n" r="M3" s="7">
        <v>81100</v>
      </c>
    </row>
    <row r="4" spans="1:13">
      <c t="s" r="A4" s="4">
        <v>371</v>
      </c>
    </row>
    <row r="5" spans="1:13">
      <c t="s" r="A5" s="3">
        <v>370</v>
      </c>
    </row>
    <row r="6" spans="1:13">
      <c t="s" r="A6" s="4">
        <v>372</v>
      </c>
      <c t="n" r="L6" s="6">
        <v>4</v>
      </c>
    </row>
    <row r="7" spans="1:13">
      <c t="s" r="A7" s="4">
        <v>373</v>
      </c>
      <c t="s" r="L7" s="4">
        <v>374</v>
      </c>
    </row>
    <row r="8" spans="1:13">
      <c t="s" r="A8" s="4">
        <v>36</v>
      </c>
      <c t="n" r="K8" s="7">
        <v>81100</v>
      </c>
    </row>
    <row r="9" spans="1:13">
      <c t="s" r="A9" s="4">
        <v>375</v>
      </c>
    </row>
    <row r="10" spans="1:13">
      <c t="s" r="A10" s="3">
        <v>370</v>
      </c>
    </row>
    <row r="11" spans="1:13">
      <c t="s" r="A11" s="4">
        <v>376</v>
      </c>
      <c t="n" r="E11" s="7">
        <v>48800</v>
      </c>
    </row>
    <row r="12" spans="1:13">
      <c t="s" r="A12" s="4">
        <v>377</v>
      </c>
    </row>
    <row r="13" spans="1:13">
      <c t="s" r="A13" s="3">
        <v>370</v>
      </c>
    </row>
    <row r="14" spans="1:13">
      <c t="s" r="A14" s="4">
        <v>376</v>
      </c>
      <c t="n" r="E14" s="6">
        <v>10000</v>
      </c>
    </row>
    <row r="15" spans="1:13">
      <c t="s" r="A15" s="4">
        <v>378</v>
      </c>
    </row>
    <row r="16" spans="1:13">
      <c t="s" r="A16" s="3">
        <v>370</v>
      </c>
    </row>
    <row r="17" spans="1:13">
      <c t="s" r="A17" s="4">
        <v>376</v>
      </c>
      <c t="n" r="E17" s="6">
        <v>74</v>
      </c>
    </row>
    <row r="18" spans="1:13">
      <c t="s" r="A18" s="4">
        <v>379</v>
      </c>
    </row>
    <row r="19" spans="1:13">
      <c t="s" r="A19" s="3">
        <v>370</v>
      </c>
    </row>
    <row r="20" spans="1:13">
      <c t="s" r="A20" s="4">
        <v>376</v>
      </c>
      <c t="n" r="E20" s="7">
        <v>30000</v>
      </c>
    </row>
    <row r="21" spans="1:13">
      <c t="s" r="A21" s="4">
        <v>380</v>
      </c>
    </row>
    <row r="22" spans="1:13">
      <c t="s" r="A22" s="3">
        <v>370</v>
      </c>
    </row>
    <row r="23" spans="1:13">
      <c t="s" r="A23" s="4">
        <v>381</v>
      </c>
      <c t="s" r="G23" s="4">
        <v>382</v>
      </c>
    </row>
    <row r="24" spans="1:13">
      <c t="s" r="A24" s="4">
        <v>383</v>
      </c>
      <c t="n" r="H24" s="7">
        <v>4000</v>
      </c>
      <c t="n" r="I24" s="7">
        <v>6000</v>
      </c>
    </row>
    <row r="25" spans="1:13">
      <c t="s" r="A25" s="4">
        <v>384</v>
      </c>
    </row>
    <row r="26" spans="1:13">
      <c t="s" r="A26" s="3">
        <v>370</v>
      </c>
    </row>
    <row r="27" spans="1:13">
      <c t="s" r="A27" s="4">
        <v>385</v>
      </c>
      <c t="n" r="G27" s="7">
        <v>10000</v>
      </c>
    </row>
    <row r="28" spans="1:13">
      <c t="s" r="A28" s="4">
        <v>386</v>
      </c>
      <c t="n" r="G28" s="6">
        <v>2</v>
      </c>
    </row>
    <row r="29" spans="1:13">
      <c t="s" r="A29" s="4">
        <v>387</v>
      </c>
    </row>
    <row r="30" spans="1:13">
      <c t="s" r="A30" s="3">
        <v>370</v>
      </c>
    </row>
    <row r="31" spans="1:13">
      <c t="s" r="A31" s="4">
        <v>385</v>
      </c>
      <c t="n" r="G31" s="7">
        <v>4000</v>
      </c>
    </row>
    <row r="32" spans="1:13">
      <c t="s" r="A32" s="4">
        <v>388</v>
      </c>
    </row>
    <row r="33" spans="1:13">
      <c t="s" r="A33" s="3">
        <v>370</v>
      </c>
    </row>
    <row r="34" spans="1:13">
      <c t="s" r="A34" s="4">
        <v>385</v>
      </c>
      <c t="n" r="G34" s="7">
        <v>6000</v>
      </c>
    </row>
    <row r="35" spans="1:13">
      <c t="s" r="A35" s="4">
        <v>389</v>
      </c>
      <c t="n" r="D35" s="7">
        <v>3000</v>
      </c>
      <c t="n" r="F35" s="7">
        <v>3000</v>
      </c>
    </row>
    <row r="36" spans="1:13">
      <c t="s" r="A36" s="4">
        <v>390</v>
      </c>
    </row>
    <row r="37" spans="1:13">
      <c t="s" r="A37" s="3">
        <v>370</v>
      </c>
    </row>
    <row r="38" spans="1:13">
      <c t="s" r="A38" s="4">
        <v>376</v>
      </c>
      <c t="n" r="C38" s="7">
        <v>18500</v>
      </c>
    </row>
    <row r="39" spans="1:13">
      <c t="s" r="A39" s="4">
        <v>391</v>
      </c>
      <c t="n" r="L39" s="7">
        <v>200000</v>
      </c>
    </row>
    <row r="40" spans="1:13">
      <c t="s" r="A40" s="4">
        <v>392</v>
      </c>
    </row>
    <row r="41" spans="1:13">
      <c t="s" r="A41" s="3">
        <v>370</v>
      </c>
    </row>
    <row r="42" spans="1:13">
      <c t="s" r="A42" s="4">
        <v>391</v>
      </c>
      <c t="n" r="L42" s="7">
        <v>225000</v>
      </c>
    </row>
    <row r="43" spans="1:13">
      <c t="s" r="A43" s="4">
        <v>393</v>
      </c>
      <c t="n" r="L43" s="6">
        <v>1147</v>
      </c>
    </row>
    <row r="44" spans="1:13">
      <c t="s" r="A44" s="4">
        <v>394</v>
      </c>
    </row>
    <row r="45" spans="1:13">
      <c t="s" r="A45" s="3">
        <v>370</v>
      </c>
    </row>
    <row r="46" spans="1:13">
      <c t="s" r="A46" s="4">
        <v>391</v>
      </c>
      <c t="n" r="C46" s="6">
        <v>11200</v>
      </c>
    </row>
    <row r="47" spans="1:13">
      <c t="s" r="A47" s="4">
        <v>395</v>
      </c>
    </row>
    <row r="48" spans="1:13">
      <c t="s" r="A48" s="3">
        <v>370</v>
      </c>
    </row>
    <row r="49" spans="1:13">
      <c t="s" r="A49" s="4">
        <v>391</v>
      </c>
      <c t="n" r="C49" s="7">
        <v>15900</v>
      </c>
    </row>
    <row r="50" spans="1:13">
      <c t="s" r="A50" s="4">
        <v>396</v>
      </c>
    </row>
    <row r="51" spans="1:13">
      <c t="s" r="A51" s="3">
        <v>370</v>
      </c>
    </row>
    <row r="52" spans="1:13">
      <c t="s" r="A52" s="4">
        <v>397</v>
      </c>
      <c t="n" r="B52" s="7">
        <v>1300</v>
      </c>
    </row>
    <row r="53" spans="1:13">
      <c t="s" r="A53" s="4">
        <v>398</v>
      </c>
    </row>
    <row r="54" spans="1:13">
      <c t="s" r="A54" s="3">
        <v>370</v>
      </c>
    </row>
    <row r="55" spans="1:13">
      <c t="s" r="A55" s="4">
        <v>376</v>
      </c>
      <c t="n" r="B55" s="7">
        <v>77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99</v>
      </c>
      <c t="s" r="B1" s="2">
        <v>25</v>
      </c>
      <c t="s" r="C1" s="2">
        <v>1</v>
      </c>
    </row>
    <row r="2" spans="1:3">
      <c t="s" r="B2" s="2">
        <v>2</v>
      </c>
      <c t="s" r="C2" s="2">
        <v>2</v>
      </c>
    </row>
    <row r="3" spans="1:3">
      <c t="s" r="A3" s="3">
        <v>400</v>
      </c>
    </row>
    <row r="4" spans="1:3">
      <c t="s" r="A4" s="4">
        <v>401</v>
      </c>
      <c t="s" r="C4" s="4">
        <v>402</v>
      </c>
    </row>
    <row r="5" spans="1:3">
      <c t="s" r="A5" s="4">
        <v>403</v>
      </c>
      <c t="n" r="B5" s="10">
        <v>9.9</v>
      </c>
    </row>
    <row r="6" spans="1:3">
      <c t="s" r="A6" s="4">
        <v>404</v>
      </c>
      <c t="n" r="B6" s="6">
        <v>1</v>
      </c>
    </row>
    <row r="7" spans="1:3">
      <c t="s" r="A7" s="4">
        <v>405</v>
      </c>
      <c t="n" r="B7" s="10">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8</v>
      </c>
      <c t="s" r="B1" s="2">
        <v>2</v>
      </c>
      <c t="s" r="C1" s="2">
        <v>53</v>
      </c>
    </row>
    <row r="2" spans="1:3">
      <c t="s" r="A2" s="3">
        <v>89</v>
      </c>
    </row>
    <row r="3" spans="1:3">
      <c t="s" r="A3" s="4">
        <v>90</v>
      </c>
      <c t="n" r="B3" s="7">
        <v>12579</v>
      </c>
      <c t="n" r="C3" s="7">
        <v>14541</v>
      </c>
    </row>
    <row r="4" spans="1:3">
      <c t="s" r="A4" s="4">
        <v>91</v>
      </c>
      <c t="n" r="B4" s="6">
        <v>244073</v>
      </c>
      <c t="n" r="C4" s="6">
        <v>273352</v>
      </c>
    </row>
    <row r="5" spans="1:3">
      <c t="s" r="A5" s="4">
        <v>92</v>
      </c>
      <c t="n" r="B5" s="7">
        <v>51520</v>
      </c>
      <c t="n" r="C5" s="7">
        <v>77225</v>
      </c>
    </row>
    <row r="6" spans="1:3">
      <c t="s" r="A6" s="4">
        <v>93</v>
      </c>
      <c t="n" r="B6" s="8">
        <v>0.01</v>
      </c>
      <c t="n" r="C6" s="8">
        <v>0.01</v>
      </c>
    </row>
    <row r="7" spans="1:3">
      <c t="s" r="A7" s="4">
        <v>94</v>
      </c>
      <c t="n" r="B7" s="6">
        <v>2000000</v>
      </c>
      <c t="n" r="C7" s="6">
        <v>2000000</v>
      </c>
    </row>
    <row r="8" spans="1:3">
      <c t="s" r="A8" s="4">
        <v>95</v>
      </c>
      <c t="n" r="B8" s="6">
        <v>0</v>
      </c>
      <c t="n" r="C8" s="6">
        <v>0</v>
      </c>
    </row>
    <row r="9" spans="1:3">
      <c t="s" r="A9" s="4">
        <v>96</v>
      </c>
      <c t="n" r="B9" s="6">
        <v>0</v>
      </c>
      <c t="n" r="C9" s="6">
        <v>0</v>
      </c>
    </row>
    <row r="10" spans="1:3">
      <c t="s" r="A10" s="4">
        <v>97</v>
      </c>
      <c t="n" r="B10" s="8">
        <v>0.01</v>
      </c>
      <c t="n" r="C10" s="8">
        <v>0.01</v>
      </c>
    </row>
    <row r="11" spans="1:3">
      <c t="s" r="A11" s="4">
        <v>98</v>
      </c>
      <c t="n" r="B11" s="6">
        <v>600000000</v>
      </c>
      <c t="n" r="C11" s="6">
        <v>600000000</v>
      </c>
    </row>
    <row r="12" spans="1:3">
      <c t="s" r="A12" s="4">
        <v>99</v>
      </c>
      <c t="n" r="B12" s="6">
        <v>135396641</v>
      </c>
      <c t="n" r="C12" s="6">
        <v>132728391</v>
      </c>
    </row>
    <row r="13" spans="1:3">
      <c t="s" r="A13" s="4">
        <v>100</v>
      </c>
      <c t="n" r="B13" s="6">
        <v>135396641</v>
      </c>
      <c t="n" r="C13" s="6">
        <v>1327283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26</v>
      </c>
    </row>
    <row r="3" spans="1:3">
      <c t="s" r="A3" s="3">
        <v>102</v>
      </c>
    </row>
    <row r="4" spans="1:3">
      <c t="s" r="A4" s="4">
        <v>42</v>
      </c>
      <c t="n" r="B4" s="7">
        <v>13140</v>
      </c>
      <c t="n" r="C4" s="7">
        <v>-31100</v>
      </c>
    </row>
    <row r="5" spans="1:3">
      <c t="s" r="A5" s="3">
        <v>103</v>
      </c>
    </row>
    <row r="6" spans="1:3">
      <c t="s" r="A6" s="4">
        <v>104</v>
      </c>
      <c t="n" r="B6" s="6">
        <v>7046</v>
      </c>
      <c t="n" r="C6" s="6">
        <v>8093</v>
      </c>
    </row>
    <row r="7" spans="1:3">
      <c t="s" r="A7" s="4">
        <v>105</v>
      </c>
      <c t="n" r="B7" s="6">
        <v>6395</v>
      </c>
      <c t="n" r="C7" s="6">
        <v>9587</v>
      </c>
    </row>
    <row r="8" spans="1:3">
      <c t="s" r="A8" s="4">
        <v>106</v>
      </c>
      <c t="n" r="B8" s="6">
        <v>14604</v>
      </c>
      <c t="n" r="C8" s="6">
        <v>12445</v>
      </c>
    </row>
    <row r="9" spans="1:3">
      <c t="s" r="A9" s="4">
        <v>107</v>
      </c>
      <c t="n" r="B9" s="6">
        <v>-1635</v>
      </c>
      <c t="n" r="C9" s="6">
        <v>-5450</v>
      </c>
    </row>
    <row r="10" spans="1:3">
      <c t="s" r="A10" s="4">
        <v>108</v>
      </c>
      <c t="n" r="B10" s="6">
        <v>-806</v>
      </c>
      <c t="n" r="C10" s="6">
        <v>-550</v>
      </c>
    </row>
    <row r="11" spans="1:3">
      <c t="s" r="A11" s="4">
        <v>109</v>
      </c>
      <c t="n" r="B11" s="6">
        <v>50</v>
      </c>
      <c t="n" r="C11" s="6">
        <v>15</v>
      </c>
    </row>
    <row r="12" spans="1:3">
      <c t="s" r="A12" s="4">
        <v>110</v>
      </c>
      <c t="n" r="B12" s="6">
        <v>9998</v>
      </c>
    </row>
    <row r="13" spans="1:3">
      <c t="s" r="A13" s="4">
        <v>111</v>
      </c>
      <c t="n" r="B13" s="6">
        <v>-70</v>
      </c>
      <c t="n" r="C13" s="6">
        <v>-588</v>
      </c>
    </row>
    <row r="14" spans="1:3">
      <c t="s" r="A14" s="3">
        <v>112</v>
      </c>
    </row>
    <row r="15" spans="1:3">
      <c t="s" r="A15" s="4">
        <v>113</v>
      </c>
      <c t="n" r="B15" s="6">
        <v>-10895</v>
      </c>
      <c t="n" r="C15" s="6">
        <v>-387</v>
      </c>
    </row>
    <row r="16" spans="1:3">
      <c t="s" r="A16" s="4">
        <v>57</v>
      </c>
      <c t="n" r="B16" s="6">
        <v>-4143</v>
      </c>
      <c t="n" r="C16" s="6">
        <v>1955</v>
      </c>
    </row>
    <row r="17" spans="1:3">
      <c t="s" r="A17" s="4">
        <v>58</v>
      </c>
      <c t="n" r="B17" s="6">
        <v>1014</v>
      </c>
      <c t="n" r="C17" s="6">
        <v>3217</v>
      </c>
    </row>
    <row r="18" spans="1:3">
      <c t="s" r="A18" s="4">
        <v>114</v>
      </c>
      <c t="n" r="B18" s="6">
        <v>9790</v>
      </c>
      <c t="n" r="C18" s="6">
        <v>-2607</v>
      </c>
    </row>
    <row r="19" spans="1:3">
      <c t="s" r="A19" s="4">
        <v>36</v>
      </c>
      <c t="n" r="B19" s="6">
        <v>569</v>
      </c>
      <c t="n" r="C19" s="6">
        <v>79017</v>
      </c>
    </row>
    <row r="20" spans="1:3">
      <c t="s" r="A20" s="4">
        <v>115</v>
      </c>
      <c t="n" r="B20" s="6">
        <v>2839</v>
      </c>
      <c t="n" r="C20" s="6">
        <v>-57743</v>
      </c>
    </row>
    <row r="21" spans="1:3">
      <c t="s" r="A21" s="4">
        <v>116</v>
      </c>
      <c t="n" r="B21" s="6">
        <v>-3030</v>
      </c>
      <c t="n" r="C21" s="6">
        <v>35117</v>
      </c>
    </row>
    <row r="22" spans="1:3">
      <c t="s" r="A22" s="4">
        <v>117</v>
      </c>
      <c t="n" r="B22" s="6">
        <v>44866</v>
      </c>
      <c t="n" r="C22" s="6">
        <v>51021</v>
      </c>
    </row>
    <row r="23" spans="1:3">
      <c t="s" r="A23" s="3">
        <v>118</v>
      </c>
    </row>
    <row r="24" spans="1:3">
      <c t="s" r="A24" s="4">
        <v>119</v>
      </c>
      <c t="n" r="B24" s="6">
        <v>70</v>
      </c>
      <c t="n" r="C24" s="6">
        <v>588</v>
      </c>
    </row>
    <row r="25" spans="1:3">
      <c t="s" r="A25" s="4">
        <v>120</v>
      </c>
      <c t="n" r="B25" s="6">
        <v>-4720</v>
      </c>
      <c t="n" r="C25" s="6">
        <v>-9987</v>
      </c>
    </row>
    <row r="26" spans="1:3">
      <c t="s" r="A26" s="4">
        <v>121</v>
      </c>
      <c t="n" r="B26" s="6">
        <v>-4650</v>
      </c>
      <c t="n" r="C26" s="6">
        <v>-9399</v>
      </c>
    </row>
    <row r="27" spans="1:3">
      <c t="s" r="A27" s="3">
        <v>122</v>
      </c>
    </row>
    <row r="28" spans="1:3">
      <c t="s" r="A28" s="4">
        <v>123</v>
      </c>
      <c t="n" r="B28" s="6">
        <v>3249</v>
      </c>
      <c t="n" r="C28" s="6">
        <v>6206</v>
      </c>
    </row>
    <row r="29" spans="1:3">
      <c t="s" r="A29" s="4">
        <v>124</v>
      </c>
      <c t="n" r="B29" s="6">
        <v>-34865</v>
      </c>
      <c t="n" r="C29" s="6">
        <v>-32893</v>
      </c>
    </row>
    <row r="30" spans="1:3">
      <c t="s" r="A30" s="4">
        <v>125</v>
      </c>
      <c t="n" r="B30" s="6">
        <v>-31616</v>
      </c>
      <c t="n" r="C30" s="6">
        <v>-26687</v>
      </c>
    </row>
    <row r="31" spans="1:3">
      <c t="s" r="A31" s="4">
        <v>126</v>
      </c>
      <c t="n" r="B31" s="6">
        <v>861</v>
      </c>
      <c t="n" r="C31" s="6">
        <v>-1189</v>
      </c>
    </row>
    <row r="32" spans="1:3">
      <c t="s" r="A32" s="4">
        <v>127</v>
      </c>
      <c t="n" r="B32" s="6">
        <v>9461</v>
      </c>
      <c t="n" r="C32" s="6">
        <v>13746</v>
      </c>
    </row>
    <row r="33" spans="1:3">
      <c t="s" r="A33" s="4">
        <v>128</v>
      </c>
      <c t="n" r="B33" s="6">
        <v>247403</v>
      </c>
      <c t="n" r="C33" s="6">
        <v>211216</v>
      </c>
    </row>
    <row r="34" spans="1:3">
      <c t="s" r="A34" s="4">
        <v>129</v>
      </c>
      <c t="n" r="B34" s="7">
        <v>256864</v>
      </c>
      <c t="n" r="C34" s="7">
        <v>224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ignificant Accounting Policies</vt:lpstr>
      <vt:lpstr>Fair Value Measurements</vt:lpstr>
      <vt:lpstr>Inventories</vt:lpstr>
      <vt:lpstr>Goodwill And Purchased Intangib</vt:lpstr>
      <vt:lpstr>Income Taxes</vt:lpstr>
      <vt:lpstr>Long-Term Debt</vt:lpstr>
      <vt:lpstr>Common Stock And Dividends</vt:lpstr>
      <vt:lpstr>Equity-Based Compensation</vt:lpstr>
      <vt:lpstr>Earnings (Loss) Per Share</vt:lpstr>
      <vt:lpstr>Segment Information</vt:lpstr>
      <vt:lpstr>Legal Matters And Indemnificati</vt:lpstr>
      <vt:lpstr>Restructuring and Related Costs</vt:lpstr>
      <vt:lpstr>Basis Of Presentation (Policy)</vt:lpstr>
      <vt:lpstr>Fair Value Measurements (Tables</vt:lpstr>
      <vt:lpstr>Inventories (Tables)</vt:lpstr>
      <vt:lpstr>Goodwill And Purchased Intang23</vt:lpstr>
      <vt:lpstr>Common Stock And Dividends (Tab</vt:lpstr>
      <vt:lpstr>Equity-Based Compensation (Tabl</vt:lpstr>
      <vt:lpstr>Earnings (Loss) Per Share (Tabl</vt:lpstr>
      <vt:lpstr>Fair Value Measurements (Fair V</vt:lpstr>
      <vt:lpstr>Inventories (Schedule of Invent</vt:lpstr>
      <vt:lpstr>Goodwill And Purchased Intang29</vt:lpstr>
      <vt:lpstr>Goodwill And Purchased Intang30</vt:lpstr>
      <vt:lpstr>Goodwill And Purchased Intang31</vt:lpstr>
      <vt:lpstr>Income Taxes (Narrative) (Detai</vt:lpstr>
      <vt:lpstr>Long-Term Debt (Narrative) (Det</vt:lpstr>
      <vt:lpstr>Common Stock And Dividends (Nar</vt:lpstr>
      <vt:lpstr>Common Stock And Dividends (Sha</vt:lpstr>
      <vt:lpstr>Equity-Based Compensation (Summ</vt:lpstr>
      <vt:lpstr>Equity-Based Compensation (Equi</vt:lpstr>
      <vt:lpstr>Equity-Based Compensation (Eq38</vt:lpstr>
      <vt:lpstr>Equity-Based Compensation (Eq39</vt:lpstr>
      <vt:lpstr>Equity-Based Compensation (Mark</vt:lpstr>
      <vt:lpstr>Earnings (Loss) Per Share (Comp</vt:lpstr>
      <vt:lpstr>Segment Information (Narrative)</vt:lpstr>
      <vt:lpstr>Legal Matters And Indemnifica43</vt:lpstr>
      <vt:lpstr>Restructuring and Related Co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45:54Z</dcterms:created>
  <dcterms:modified xmlns:dcterms="http://purl.org/dc/terms/" xmlns:xsi="http://www.w3.org/2001/XMLSchema-instance" xsi:type="dcterms:W3CDTF">2016-07-28T16:45:54Z</dcterms:modified>
  <dc:title xmlns:dc="http://purl.org/dc/elements/1.1/">Untitled</dc:title>
  <dc:description xmlns:dc="http://purl.org/dc/elements/1.1/"/>
  <dc:subject xmlns:dc="http://purl.org/dc/elements/1.1/"/>
  <cp:keywords/>
  <cp:category/>
</cp:coreProperties>
</file>